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 of Opera" sheetId="4" r:id="rId4"/>
    <s:sheet name="Consolidated Statement of Chang" sheetId="5" r:id="rId5"/>
    <s:sheet name="Consolidated Statement of Chan6" sheetId="6" r:id="rId6"/>
    <s:sheet name="Consolidated Statement of Cash " sheetId="7" r:id="rId7"/>
    <s:sheet name="Organization and History" sheetId="8" r:id="rId8"/>
    <s:sheet name="Summary of Significant Account " sheetId="9" r:id="rId9"/>
    <s:sheet name="Going Concern and Managements' " sheetId="10" r:id="rId10"/>
    <s:sheet name="Fair Value Measurements" sheetId="11" r:id="rId11"/>
    <s:sheet name="Significant Acquisition" sheetId="12" r:id="rId12"/>
    <s:sheet name="Debt" sheetId="13" r:id="rId13"/>
    <s:sheet name="Stockholders' Equity" sheetId="14" r:id="rId14"/>
    <s:sheet name="Income Taxes" sheetId="15" r:id="rId15"/>
    <s:sheet name="Equity Based Payments" sheetId="16" r:id="rId16"/>
    <s:sheet name="Commitments and Contingencies" sheetId="17" r:id="rId17"/>
    <s:sheet name="Related Party Transactions" sheetId="18" r:id="rId18"/>
    <s:sheet name="Subsequent Events" sheetId="19" r:id="rId19"/>
    <s:sheet name="Supplemental Oil And Gas Disclo" sheetId="20" r:id="rId20"/>
    <s:sheet name="Summary of Significant Accoun21" sheetId="21" r:id="rId21"/>
    <s:sheet name="Summary of Significant Accounti" sheetId="22" r:id="rId22"/>
    <s:sheet name="Fair Value Measurements (Tables" sheetId="23" r:id="rId23"/>
    <s:sheet name="Significant Acquisition (Tables" sheetId="24" r:id="rId24"/>
    <s:sheet name="Income Taxes (Tables)" sheetId="25" r:id="rId25"/>
    <s:sheet name="Equity Based Payments (Tables)" sheetId="26" r:id="rId26"/>
    <s:sheet name="Commitments and Contingencies (" sheetId="27" r:id="rId27"/>
    <s:sheet name="Supplemental Oil And Gas Disc28" sheetId="28" r:id="rId28"/>
    <s:sheet name="Organization and History (Narra"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Going Concern and Managements36" sheetId="36" r:id="rId36"/>
    <s:sheet name="Fair Value Measurements (Summar" sheetId="37" r:id="rId37"/>
    <s:sheet name="Fair Value Measurements (Narrat" sheetId="38" r:id="rId38"/>
    <s:sheet name="Significant Acquistion (Schedul" sheetId="39" r:id="rId39"/>
    <s:sheet name="Significant Acquistion (Sched40" sheetId="40" r:id="rId40"/>
    <s:sheet name="Debt (Details)" sheetId="41" r:id="rId41"/>
    <s:sheet name="Stockholders' Equity (Narrative" sheetId="42" r:id="rId42"/>
    <s:sheet name="Income Taxes (Schedule of Effec" sheetId="43" r:id="rId43"/>
    <s:sheet name="Income Taxes (Schedule of Compo" sheetId="44" r:id="rId44"/>
    <s:sheet name="Income Taxes (Narrative) (Detai" sheetId="45" r:id="rId45"/>
    <s:sheet name="Equity Based Payments (Schedule" sheetId="46" r:id="rId46"/>
    <s:sheet name="Equity Based Payments (Narrativ" sheetId="47" r:id="rId47"/>
    <s:sheet name="Equity Based Payments (Summary " sheetId="48" r:id="rId48"/>
    <s:sheet name="Equity Based Payments (Summar49" sheetId="49" r:id="rId49"/>
    <s:sheet name="Commitments and Contingencies50" sheetId="50" r:id="rId50"/>
    <s:sheet name="Commitments and Contingencies51" sheetId="51" r:id="rId51"/>
    <s:sheet name="Related Party Transactions (Nar" sheetId="52" r:id="rId52"/>
    <s:sheet name="Subsequent Events (Details)" sheetId="53" r:id="rId53"/>
    <s:sheet name="Supplemental Oil And Gas Disc54" sheetId="54" r:id="rId54"/>
    <s:sheet name="Supplemental Oil And Gas Disc55" sheetId="55" r:id="rId55"/>
    <s:sheet name="Supplemental Oil And Gas Disc56" sheetId="56" r:id="rId56"/>
    <s:sheet name="Supplemental Oil And Gas Disc57" sheetId="57" r:id="rId57"/>
    <s:sheet name="Supplemental Oil And Gas Disc58" sheetId="58" r:id="rId58"/>
    <s:sheet name="Supplemental Oil And Gas Disc59" sheetId="59" r:id="rId59"/>
    <s:sheet name="Supplemental Oil And Gas Disc60" sheetId="60" r:id="rId60"/>
  </s:sheets>
  <s:definedNames/>
  <s:calcPr calcId="124519" calcMode="auto" fullCalcOnLoad="1"/>
</s:workbook>
</file>

<file path=xl/sharedStrings.xml><?xml version="1.0" encoding="utf-8"?>
<sst xmlns="http://schemas.openxmlformats.org/spreadsheetml/2006/main" uniqueCount="590">
  <si>
    <t>Document and Entity Information - USD ($)</t>
  </si>
  <si>
    <t>12 Months Ended</t>
  </si>
  <si>
    <t>Mar. 31, 2015</t>
  </si>
  <si>
    <t>Jun. 30, 2015</t>
  </si>
  <si>
    <t>Document And Entity Information</t>
  </si>
  <si>
    <t>Entity Registrant Name</t>
  </si>
  <si>
    <t>T-REX OIL,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4</t>
  </si>
  <si>
    <t>Current assets</t>
  </si>
  <si>
    <t>Cash and cash equivalents</t>
  </si>
  <si>
    <t>Accounts receivable, trade</t>
  </si>
  <si>
    <t>Loan to affiliate</t>
  </si>
  <si>
    <t>Prepaids</t>
  </si>
  <si>
    <t>Total current assets</t>
  </si>
  <si>
    <t>Oil and gas properties, successful efforts method of accounting</t>
  </si>
  <si>
    <t>Proved</t>
  </si>
  <si>
    <t>Unproved</t>
  </si>
  <si>
    <t>Other</t>
  </si>
  <si>
    <t>Total property and equipment</t>
  </si>
  <si>
    <t>Less accumulated depreciation, depletion, amortization and accretion</t>
  </si>
  <si>
    <t>Net property and equipment</t>
  </si>
  <si>
    <t>Other assets</t>
  </si>
  <si>
    <t>Deposits and other assets</t>
  </si>
  <si>
    <t>Total other assets</t>
  </si>
  <si>
    <t>Total assets</t>
  </si>
  <si>
    <t>Current liabilities</t>
  </si>
  <si>
    <t>Accounts payable and accrued liabilities</t>
  </si>
  <si>
    <t>Asset retirement obligations, current</t>
  </si>
  <si>
    <t>Notes payable</t>
  </si>
  <si>
    <t>Total current liabilities</t>
  </si>
  <si>
    <t>Long-term liabilities</t>
  </si>
  <si>
    <t>Asset retirement obligations, net of current</t>
  </si>
  <si>
    <t>Total liabilities</t>
  </si>
  <si>
    <t>Commitments and Contingencies</t>
  </si>
  <si>
    <t>STOCKHOLDERS' EQUITY</t>
  </si>
  <si>
    <t>Preferred shares, $.001 par value, 50,000,000 shares authorized; no shares issued and outstanding</t>
  </si>
  <si>
    <t>Common shares, $0.001 par value, 275,000,000 shares authorized; 15,295,025 and 342,465 shares issued and outstanding at March 31, 2015 and 2014, respectively</t>
  </si>
  <si>
    <t>Additional paid in capital</t>
  </si>
  <si>
    <t>Accumulated deficit</t>
  </si>
  <si>
    <t>Stockholders' equity</t>
  </si>
  <si>
    <t>Total liabilities and stockholders' equity</t>
  </si>
  <si>
    <t>Consolidated Balance Sheet (Parenthetical) - $ / shares</t>
  </si>
  <si>
    <t>Oct. 29, 2014</t>
  </si>
  <si>
    <t>Consolidated Balance Sheets [Abstract]</t>
  </si>
  <si>
    <t>Preferred stock, par value</t>
  </si>
  <si>
    <t>Preferred stock, shares authorized</t>
  </si>
  <si>
    <t>Preferred shares, shares issued</t>
  </si>
  <si>
    <t>Preferred shares, shares outstanding</t>
  </si>
  <si>
    <t>Common stock, par value</t>
  </si>
  <si>
    <t>Common stock, shares authorized</t>
  </si>
  <si>
    <t>Common stock, shares issued</t>
  </si>
  <si>
    <t>Common stock, shares outstanding</t>
  </si>
  <si>
    <t>Consolidated Statement of Operations - USD ($)</t>
  </si>
  <si>
    <t>Operating expenses:</t>
  </si>
  <si>
    <t>Lease operating expense</t>
  </si>
  <si>
    <t>General and administrative expense</t>
  </si>
  <si>
    <t>Exploration expense</t>
  </si>
  <si>
    <t>Asset impairment</t>
  </si>
  <si>
    <t>Depreciation and amortization</t>
  </si>
  <si>
    <t>Total operating expenses</t>
  </si>
  <si>
    <t>Loss from operations</t>
  </si>
  <si>
    <t>Other income</t>
  </si>
  <si>
    <t>Interest</t>
  </si>
  <si>
    <t>Loss before income taxes</t>
  </si>
  <si>
    <t>Income taxes</t>
  </si>
  <si>
    <t>Net loss</t>
  </si>
  <si>
    <t>Net loss per common share Basic and diluted</t>
  </si>
  <si>
    <t>Weighted average number of common shares</t>
  </si>
  <si>
    <t>Consolidated Statement of Changes in Stockholders' Equity - USD ($)</t>
  </si>
  <si>
    <t>Total</t>
  </si>
  <si>
    <t>Preferred Shares [Member]</t>
  </si>
  <si>
    <t>Common Stock [Member]</t>
  </si>
  <si>
    <t>Additional Paid-In Capital [Member]</t>
  </si>
  <si>
    <t>Accumulated (Deficit) [Member]</t>
  </si>
  <si>
    <t>Balance at the beginning of the period, Shares at Feb. 11, 2014</t>
  </si>
  <si>
    <t>Balance at the beginning of the period, Amount at Feb. 11, 2014</t>
  </si>
  <si>
    <t>Shareholders' cash contributions</t>
  </si>
  <si>
    <t>Shareholders' cash contributions, related party</t>
  </si>
  <si>
    <t>Shareholders' non-cash contributions</t>
  </si>
  <si>
    <t>Shareholder's non-cash contributions, related party</t>
  </si>
  <si>
    <t>Recapitalization of shares</t>
  </si>
  <si>
    <t>Recapitalization of shares (in shares)</t>
  </si>
  <si>
    <t>Net loss for the period</t>
  </si>
  <si>
    <t>Balance at the end of the period, Shares at Mar. 31, 2014</t>
  </si>
  <si>
    <t>Balance at the end of the period, Amount at Mar. 31, 2014</t>
  </si>
  <si>
    <t>Shareholder's non-cash contribution of services</t>
  </si>
  <si>
    <t>Shareholder's non-cash contribution of property</t>
  </si>
  <si>
    <t>Issuance of warrants for property</t>
  </si>
  <si>
    <t>Issuance of warrants for property,related party</t>
  </si>
  <si>
    <t>Equity Based compensation</t>
  </si>
  <si>
    <t>Fair value of T-Rex Oil Inc. net assets at exchange date</t>
  </si>
  <si>
    <t>Sale of shares for cash at $2.50 per share</t>
  </si>
  <si>
    <t>Sale of shares for cash at $2.50 per share (in shares)</t>
  </si>
  <si>
    <t>Issuance of shares to acquire Western Interior Oil and Gas, Corporation</t>
  </si>
  <si>
    <t>Issuance of shares to acquire Western Interior Oil and Gas, Corporation (in shares)</t>
  </si>
  <si>
    <t>Balance at the end of the period, Shares at Mar. 31, 2015</t>
  </si>
  <si>
    <t>Balance at the end of the period, Amount at Mar. 31, 2015</t>
  </si>
  <si>
    <t>Consolidated Statement of Changes in Stockholders' Equity (Parenthetical) - $ / shares</t>
  </si>
  <si>
    <t>Consolidated Statement of Changes in Stockholders' Equity [Abstract]</t>
  </si>
  <si>
    <t>Share price</t>
  </si>
  <si>
    <t>Consolidated Statement of Cash Flows - USD ($)</t>
  </si>
  <si>
    <t>OPERATING ACTIVITIES</t>
  </si>
  <si>
    <t>Net loss attributable to common stockholders</t>
  </si>
  <si>
    <t>Adjustments to reconcile net loss to net cash flows used in operating activities:</t>
  </si>
  <si>
    <t>Dry hole expense</t>
  </si>
  <si>
    <t>Impairment of assets</t>
  </si>
  <si>
    <t>Equity based compensation</t>
  </si>
  <si>
    <t>Changes in:</t>
  </si>
  <si>
    <t>Net cash (used in) operating activities</t>
  </si>
  <si>
    <t>INVESTING ACTIVITIES</t>
  </si>
  <si>
    <t>Additions to oil and gas properties</t>
  </si>
  <si>
    <t>Additions to non oil and gas properties</t>
  </si>
  <si>
    <t>Additions to other assets</t>
  </si>
  <si>
    <t>Net cash (used in) investing activities</t>
  </si>
  <si>
    <t>FINANCING ACTIVITIES</t>
  </si>
  <si>
    <t>Proceeds from notes payable, net of repayments</t>
  </si>
  <si>
    <t>Net cash provided by financing activities</t>
  </si>
  <si>
    <t>NET CHANGE IN CASH</t>
  </si>
  <si>
    <t>CASH, Beginning</t>
  </si>
  <si>
    <t>CASH, Ending</t>
  </si>
  <si>
    <t>SUPPLEMENTAL SCHEDULE OF CASH FLOW INFORMATION:</t>
  </si>
  <si>
    <t>Issuance of equity for property</t>
  </si>
  <si>
    <t>Issuance of debt for property</t>
  </si>
  <si>
    <t>Interest paid</t>
  </si>
  <si>
    <t>Income taxes paid</t>
  </si>
  <si>
    <t>T-Rex Oil, Inc. [Member]</t>
  </si>
  <si>
    <t>Acquisition of businesses, cash acquired</t>
  </si>
  <si>
    <t>Western Interior Oil and Gas Corporation [Member]</t>
  </si>
  <si>
    <t>Organization and History</t>
  </si>
  <si>
    <t>Organization and History [Abstract]</t>
  </si>
  <si>
    <t>Note 1  Organization and History T-Rex Oil, Inc. (the Company) was incorporated in Colorado on September 2, 2014. Rancher Energy Corp was incorporated in Nevada on February 2, 2004. Effective October 20, 2014, T-Rex Oil, Inc. and Rancher Energy Corp were merged under the laws of the State of Colorado and T-Rex Oil, Inc. became the surviving entity. Effective October 29, 2014, the Company authorized 50,000,000 The Company is currently engaged in the acquisition, exploration, and if warranted, development of oil and gas prospects in the Rocky Mountain and Mid Continent regions. Prior to August 2014, the Company had minimal operations that were focused mainly on administrative activities, the identification of potential oil and gas prospects and one prospect participation in Colorado that was rescinded in June 2014. On December 22, 2014, the Company acquired 100 7,385,700 371,004 52 On February 24, 2015, the Company entered into a Share Exchange Agreement with Western Interior Oil &amp; Gas Corporation, a Wyoming private oil and natural gas company (WIOG) and the shareholders of WIOG. Under the Share Exchange Agreement the Company exchanged 7,465,168 170,878 83 two 17 1,770,047 As a result of these acquisitions, the Company has interests in oil and gas properties that are discussed hereafter and intends to strive to be a low cost and effective producer of hydrocarbons and to develop the business model and corporate strategy as discussed herein. The Company is focused on the acquisition, exploration, development and production of oil and natural gas. Through acquisition the Company has acquired oil and natural gas properties located in the central and western United States, mainly the Rocky Mountain region. Our goal is to drill and produce oil and gas cost effectively, by concentrating our efforts in proven oil rich areas where we have in-house geologic and operating experience. The industry is going through major changes due to the drop in the global price of oil over the past 18 months. Due the size and scope of expenditures of many exploration and production companies, it is no longer feasible for them to operate and they are no longer able to service the debt that was incurred to fund these operations without raising additional capital or pledging additional assets. This and other related events have created opportunities to acquire quality production and leases at value pricing and operate them at a profit within the current pricing environment. The Company's strategy that has grown in prominence and application with respect to petroleum is to use a development program approach. The Company describes its development plan approach as a set of techniques utilizing the injection of specific fluids such as: water, steam, natural gas, carbon dioxide, nitrogen, and various chemicals and surfactants intended to increase the amount of oil that can ultimately be extracted from any oil field. Many oil exploration and production companies are using development program approaches to maximize the potential of old oil fields. The Company's business operations are in the development and production of oil and gas including unconventional natural gas, in the Rocky Mountain region of the continental United States; specifically in the Rocky Mountain areas of Utah, Colorado, Wyoming and Nebraska.</t>
  </si>
  <si>
    <t>Summary of Significant Account Policies</t>
  </si>
  <si>
    <t>Summary of Significant Accounting Policies [Abstract]</t>
  </si>
  <si>
    <t>Summary of Significant Accounting Policies</t>
  </si>
  <si>
    <t>Note 2  Summary of Significant Accounting Policies
Principles of Consolidation The accompanying balance sheet at March 31, 2014 and the statement of operations and the statement of cash flows for the year ended March 31, 201 4 include only the accounts of Terex Energy Corporation. The accompanying consolidated balance sheet at March 31, 201 5 include the accounts of Terex Energy Corporation , T-Rex Oil, Inc. and Western Interior Oil and Gas Corporation and the consolidated statement of operations and the consolidated statement of cash flows for the year ended March 31, 2015 include the accounts of Terex Energy Corporation and the accounts of T-Rex Oil , Inc. for the period December 23, 2014 through March 31, 201 5 . All intercompany balances have been eliminated during consolidation.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
Change in Accounting Principle The Company disclosed in its unaudited financial statements for the three and six months ended September 30 2014 as filed in its Form 10Q with the Securities and Exchange Commission on November 19, 2014 that it changed its method of accounting from the successful efforts to the full cost method of accounting for its oil and natural gas operations and, as such pursuant to ASC Topic 250 and ASC Topic 932 further disclosed there was no retroactive restatement of financial statements for the relative periods as there were no oil and natural gas capitalized costs or operations incurred to date by the Company. However, as disclosed in the Company's filing of Form 8-K with the SEC on April 1, 2015, the Company acquired 83 Corporation on March 28, 2015, effective March 31, 2015, in a stock for stock Exchange Agreement. As such, WIOG is an oil and gas company that follows the successful efforts method of accounting for its oil and gas operations. Therefore, management believes it is in the best interest of the Company that, as a result of the acquisition of WIOG, the Company changes the accounting for its oil and gas operations back to the successful efforts from the full cost method of accounting. As a result of this change in accounting principle, the re was no change in the carrying amount of its oil and gas properties on its balance sheet at March 31, 2014 or in its statement of operations for the year ended March 31, 2014 .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March 31, 201 5 , the Company had $ 100,053 of cash deposits in excess of FDIC insured limits.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10,003,625 and $ 0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years ended March 31, 2015 and 2014 ,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 8,087,991 and $ 19,564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March 31, 201 5 and 201 4 , no capitalized developmental costs were included in WIP. Depreciation, depletion and amortization of proved oil and gas properties is calculated using the units-of-production method based on proved reserves and estimated salvage values. For the years ended March 31, 201 5 and 201 4 , the Company recorded no depreciation , depletion and amortization expense on oil and gas properties.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d properties for the years ended March 31, 201 5 and 201 4 .
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years ended March 31, 201 5 and 201 4 was $ 10,143 and $ 0 , respectively.
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A reconciliation of the changes in the Company's liability is as follows:
2015 2014
$ - $ -
459,294 -
459,294 -
163,389 -
$ 295,905 $ -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Revenue Recognition The Company had no revenue from operations during the years ended March 31, 201 5 and 201 4 , respectively.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 d 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1 5 , there were no uncertain tax positions that required accrual.
Business Combination 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 acquired assets and assumed liabilities have been identified and recognized and perform re-measurements to verify that the consideration paid, assets acquired and liabilities assumed have been properly valued.
Goodwill 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3 - Fair Value Measurement.
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 -
1,389,546 -
E quity Based Payments The Company recognizes compensation cost for equity based awards based on estimated fair value of the award and records capitalized cost or compensation expense over the requisite service period. See Note 8  Equity Based Payments.
Major Customers The Company has no operations during the years ended March 31, 201 5 and 201 4 and as a result there are no customers or billings.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March 31, 201, the Company has not been involved in any unconsolidated SPE transactions.
Recent Accounting Pronouncements In June 2014, the FASB issued ASU No. 2014-10, Development Stage Entities (Topic915)  Elimination of Certain Financial Reporting Requirements, Including an Amendment to Variable Interest Entities Guidance in Topic 810, Consolidation . This standard update is to improve financial reporting by reducing the cost and complexity associated with the incremental reporting requirements for development stage entities, and as a result removes all incremental financial reporting requirements. This standard update also eliminates an exception provided to development stage entities in Topic 810, Consolidation, for determining whether an entity is a variable interest entity on the basis of the amount of the investment equity that is at risk. ASU 2014-10 is effective for annual reporting periods beginning after December 15, 2016, and interim reporting periods beginning after December 15, 2017. Entities are allowed to apply the guidance early for any annual reporting period or interim period for which the entity's financial statements have not yet been issued or made available for issuance. The Company adopted these standards and they did not have a material impact on the Company's consolidated financial statements. In August 2014, the FASB issued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but does not currently believe it will have a material effect on the Company's financial statements or disclosures. There were other accounting standards and interpretations issued during the year ended March 31, 201 5 , none of which are expected to have a material impact on the Company's financial position, operations or cash flows.
Subsequent Events The Company evaluates events and transactions after the balance sheet date but before the financial statements are issued.</t>
  </si>
  <si>
    <t>Going Concern and Managements' Plan</t>
  </si>
  <si>
    <t>Going Concern and Managements' Plan [Abstract]</t>
  </si>
  <si>
    <t>Note 3  Going Concern and Managements' Plan The Company's consolidated financial statements for the years ended March 31, 2015 and 2014 have been prepared on a going concern basis, which contemplates the realization of assets and the settlement of liabilities and commitments in the normal course of business. The Company reported a net loss of $ 11,043,541 13,431 11,056,972 (1,990,103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Fair Value Measurements</t>
  </si>
  <si>
    <t>Fair Value Measurements [Abstract]</t>
  </si>
  <si>
    <t>Note 4  Fair Value Measurements The Company applies the authoritative guidance applicable to all financial assets and liabilities required to be measured and reported on a fair value basis, as well as to non-financial assets and liabilities measured at fair value on a non-recurring basis, including impairments of proved oil and gas properties and other long-lived assets and AROs initially measured at fair value. The fair value of an asset or liability is the amount that would be received to sell an asset or paid to transfer a liability (an exit price) in an orderly transaction between market participants at the measurement date. The Company maximizes the use of observable inputs and minimizes the use of unobservable inputs when measuring fair value. Observable inputs are inputs that market participants would use in valuing the asset or liability based on market data obtained from sources independent of the Company. Unobservable input are inputs that reflect the Company's assumptions of what market participants would use in valuing the asset or liability based on the information available in the circumstances. Financial and non-financial assets and liabilities are classified within the valuation hierarchy based upon the lowest level of input that is significant to the fair value measurement. The Company's policy is to recognize transfers in and out of the fair value hierarchy as of the end of the reporting period in which the event or change in circumstances caused the transfer. The Company has consistently applied the valuation techniques discussed below in all periods presented. The hierarchy is organized into three levels based on the reliability of the inputs as follows: Level 1: Quoted prices in active markets for identical assets or liabilities; or Level 2: Quoted prices in active markets for similar assets and liabilities and inputs, quoted prices for identical or similar assets or liabilities in markets that are not active and model-derived valuations whose inputs or significant value drivers are observable; or Level 3: Unobservable pricing inputs in which there is little or no market data, which requires the reporting entity to develop its own assumptions. The following table presents the Company's non-financial assets and liabilities that were measured at fair value on a non-recurring basis during the year ended March 31, 2015 by level within the fair value hierarchy:
Description Level 1 Level 2 Level 3 Total
$ - $ - $ - $ -
$ - $ 22,632 $ - $ 22,632 Effective March 31, 2015, the Company acquired Western Interior Oil &amp; Gas Corporation and as a result realized goodwill in the amount of $ 7,780,336 7,780,336 Fair value in the initial recognition of other equipment is determined based on the quoted fair value of the vehicle using inputs from valuation techniques used by industry participants. Accordingly, the fair value is based on observable pricing inputs and is considered a Level 2 value measurement. Therefore, the Company's other equipment was written down to its fair value of $22,632 and an impairment during the year ended March 31, 2015 in the amount of $ 27,368</t>
  </si>
  <si>
    <t>Significant Acquisition</t>
  </si>
  <si>
    <t>Significant Acquisition [Abstract]</t>
  </si>
  <si>
    <t xml:space="preserve">Note 5  Significant Acquisition Effective March 31, 2015, the Company acquired 100 The following table presents the allocation of the consideration given to the assets acquired and liabilities assumed, based on their fair values at March 31, 2015:
T-Rex shares issued to WIOG shareholders 7,465,168
Fair value of T-Rex shares at date of acquisition $ 2.60 $ 19,409,437
Promissory notes issued to WIOG shareholders 1,770,047
Total purchase price $ 21,179,484
Current assets $ 154,695
Oil and gas properties
8,458,250
5,585,583
Other property and equipment 242,837
Goodwill 7,780,336
Other assets 183,129
Total assets $ 22,404,830
Current liabilities 929,441
Long-term liabilities 295,905
Total liabilities 1,225,346
Net assets acquired $ 21,179,484 Goodwill associated with the above transaction has been impaired. See Note 4  Fair Value Measurements. The unaudited pro forma condensed combined results of operations are presented below as though the acquisition of Western Interior Oil and Gas Corporation occurred on April 1, 2014.
Revenue Net Loss
Year ended March 31, 2015 - as reported $ - $ 11,043,541
Year ended March 31, 2015 - pro forma $ 895,182 $ 14,285,867 </t>
  </si>
  <si>
    <t>Debt</t>
  </si>
  <si>
    <t>Debt [Abstract]</t>
  </si>
  <si>
    <t>Note 6  Debt Promissory Notes The Company at March 31, 2015 assumed five 1,770,047 33,085 349,650 3.5 Line-of-Credit The Company has a line-of-credit with a bank in the amount of $ 350,000 May 2015 prime 2.50 7 144,275 Insta l lment Notes The Company in November 2014, borrowed $ 17,228 2,797 5.81 20,630</t>
  </si>
  <si>
    <t>Stockholders' Equity</t>
  </si>
  <si>
    <t>Stockholders' Equity [Abstract]</t>
  </si>
  <si>
    <t>Note 7  Stockholders' Equity The Company's capital stock at March 31, 2015 consists of 325,000,000 50,000,000 0.001 275,000,000 0.001 Preferred Shares At March 31, 2015, there are no Common Shares At March 31, 2015 and 2014, a total of 15,295,025 342,465 During the year ended March 31, 2015, the Company issued 7,385,700 81,692 7,465,168 19,409,437 20,000 50,000 2.50 Additional Paid-in Capital During the year ended March 31, 2015, shareholders of Terex as part of a private placement contributed cash in the amount of $ 2,195,700 2,195,700 1.00 950,000 950,000 750,000 Further, Terex received property valued at $ 50,000 50,000 During the year ended March 31, 2015, the Company realized additional paid in capital relative to the fair value of equity based payments in the amount of $ 394,682 19,707 374,975 150,978 During the period February 11, 2014 (inception) through March 31, 2014, as part of a private placement shareholders of Terex contributed cash in the amount of $ 175,020 175,020 1.00 845 845,000 0.001 2,865 2,865,000 0.001 285 285,000 0.001</t>
  </si>
  <si>
    <t>Income Taxes</t>
  </si>
  <si>
    <t>Income Taxes [Abstract]</t>
  </si>
  <si>
    <t>Note 8 - Income Taxes The effective income tax rate for the years ended March 31, 2015 and 2014 differs from the U.S. Federal statutory rate due to the following:
2015 2014
Federal statutory income tax rate $
3,865,000 $
4,600
State income taxes, net of federal
332,000
400
Permanent items
(2,960,000)
-
Change in valuation allowance
(1,237,000)
(5,000)
$
- $
-
The components of the deferred tax assets and liabilities at March 31, 2015 and 2014 are as follows:
2015 2014
Long-term deferred tax assets:
Federal net operating loss $
870,000 $
5,000
Equity based compensation
368,000
-
Long-term deferred tax liabilities:
Property, plant and equipment
4,000
-
Valuation allowance
(1,242,000)
(5,000)
Net long-term deferred tax assets $
- $
-
For Income tax Return Purposes Only On August 19, 2014, Terex Energy Corporation acquired 52 42,000,000</t>
  </si>
  <si>
    <t>Equity Based Payments</t>
  </si>
  <si>
    <t>Equity Based Payments [Abstract]</t>
  </si>
  <si>
    <t>Note 9  Equity Based Payments The Company accounts for equity based payment accruals under authoritative guidance as set forth in the Topics of the ASC. The guidance requires all equity based payments to employees and non-employees, including grants of employee and non-employee stock options and warrants, to be recognized in the consolidated financial statements based at their fair values. The Black-Scholes option-pricing model is used to estimate the option and warrant fair values. The option-pricing model requires a number of assumptions, of which the most significant are the stock price at the valuation date that ranged from $ 0.01 3. 5 0 per share as well as the following assumptions:
Volatility 88.553 - 123.600
Expected Option /Warrant Term 3
Risk-free interest rate .1 2 % - .25 %
Expected dividend yield 0.00 The expected term of the options and warrants granted were estimated to be the contractual term. The expected volatility was based on an average of the volatility disclosed based upon comparable companies who had similar expected option and warrant terms. The risk-free rate was based on the one 201 4 Stock Incentive Plan Effective October 1 , 201 4 , the Company's 201 4 Stock Option and Award Plan (the 201 4 Stock Incentive Plan) was approved by its Board of Directors. Under the 201 4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2 4 Stock Incentive Plan. The shares issued for the 201 4 Stock Incentive Plan may be either treasury or authorized and unissued shares. During the year ended March 31, 201 5, the Company granted 35,000 options under the 2014 Stock Incentive Plan and no expired or were exercised. The following table summarizes the non-qualified stock option and warrant activity for the years ended March 31, 201 5 and 2014:
2015 2014
Number of Number of
Options/ Weighted Average Options/ Weighted Average
Warrants Exercise Price Warrants Exercise Price
Outstanding at
28,571 $ 0.010 28,571 $ 0.035
- $ 0.000 - $ -
Granted
935,000 $ 0.100 28,571 $ 0.010
942,858 $ 0.800 - $ -
Exercised
- $ - - $ -
- $ - - $ -
Cancelled
(28,571) $ 0.010 (28,571) $ 0.035
- $ - - $ -
Outstanding at March 31,
935,000 $ 0.100 28,571 $ 0.010
942,858 $ 0.800 - $ -
Exercisable at March 31,
907,917 $ 0.100 28,571 $ 0.010
942,858 $ 0.800 - $ -
Weighted average
Aggregate Aggregate
Intrinsic Value Intrinsic Value
2.68 $ 2,258,200 9.97 $ 147,783
2.82 $ 1,668,000 - $ - The aggregate intrinsic value of outstanding securities is the amount by which the fair value of underlying (common) shares exceeds the amount paid for and the exercise price of the options and warrants issued and outstanding.</t>
  </si>
  <si>
    <t>Commitments and Contingencies [Abstract]</t>
  </si>
  <si>
    <t>Note 10  Commitments and Contingencies Operating Lease The Company leases an office space in Colorado at the rate of $ 4,572 37,614 The following is a schedule of minimum future rental annual payments under the operating lease for the stated fiscal year ends:
Amount
3/31/16 $ 55,283
3/31/17 55,667
3/31/18 18,647
$ 129,597 Employment Agreement The Company's subsidiary, Terex, entered into a three 204,000 600 Consulting Agreement The Company entered into a three 150,000 600 500,000 0.10 three</t>
  </si>
  <si>
    <t>Related Party Transactions</t>
  </si>
  <si>
    <t>Related Party Transactions [Abstract]</t>
  </si>
  <si>
    <t>Note 1 1  Related Party Transactions Equity for Services During the period February 11, 2014 (inception) through March 31, 2014, shareholders of Terex that are officers and directors of the Company contributed cash in the amount of $ 285 285,000 0.001 2,865 2,865,000 On April 1, 2014, an officer and director of the Company was granted options to acquire 100,000 115 0.0015 On August 25, 2014 a shareholder of Terex that is a director of the Company contributed services valued at $ 750,000 750,000 1.00 During September 2014, an officer of the Company and a related party sold unproved oil and gas property to the Company in exchange for $ 50,000 400,000 150,798 Consulting Services During the year ended March 31, 2015, the Company paid its officers and directors $ 193,149 Consulting Services During the year ended March 31, 2015, the Company paid its officers and directors $193,149 in fees that were expensed. T-Rex Oil LLC #1 The Company is the Manager of T-Rex Oil LLC #1 that was formed during December of 2014 for the purpose of drilling and producing oil and gas wells. During the year ended March 31, 2015, the Company loaned the LLC $ 50,000 50,000</t>
  </si>
  <si>
    <t>Subsequent Events</t>
  </si>
  <si>
    <t>Subsequent Events [Abstract]</t>
  </si>
  <si>
    <t>Note 1 2  Subsequent Events In April 2015, the Company took receipt of a Subscription Agreement to sell up to 2,500,000 6,020,000 800,000 372,094</t>
  </si>
  <si>
    <t>Supplemental Oil And Gas Disclosure (Unaudited)</t>
  </si>
  <si>
    <t>Supplemental Oil And Gas Disclosure (Unaudited) [Abstract]</t>
  </si>
  <si>
    <t>Note 13 - Supplemental Oil And Gas Disclosure (Unaudited) Estimated Net Quantities Of Oil And Gas Reserves (Unaudited)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s estimates are often different from the quantities of crude oil and natural gas that are ultimately recovered. Proved oil and gas reserves are those quantities of oil and ga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The area of the reservoir considered as proved includes all of the following: (a) the area identified by drilling and limited by fluid contacts, if any, and (b) adjacent undrilled portions of the reservoir that can, with reasonable certainty, be judged to be continuous with it and to contain economically producible oil or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Reserves that can be produced economically through application of improved recovery techniques (including but not limited to, fluid injection) are included in the proved classification when both of the following occur: (a) successful testing by a pilot project in an area of the reservoir with properties no Existing economic conditions include prices and costs at which economic productiv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Proved developed oil and gas reserves are proved reserves that can be expected to be recovered: (i) through existing wells with existing equipment and operating methods or in which the cost of the required equipment is relatively minor compared to the costs of a new well; and (ii) through installed extraction equipment and infrastructure operational at the time of the reserve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tivity at greater distances. Undrilled locations can be classified as having undeveloped reserves only if a development plan has been adopted indicating that they are scheduled to be drilled within five Prepared reserves are those quantities of reserves which were prepared by an independent petroleum consultant. Audited reserves are those quantities of revenues which were estimated by the Company's employees and audited by an independent petroleum consultant. An audit is an examination of a company's proved oil and gas reserves and net cash flow by an independent petroleum consultant that is conducted for the purpose of expressing an opinion as to whether such estimates, in aggregate, are reasonable and have been determined using methods and procedures widely accepted within the industry and in accordance with SEC rules. Estimates of the Company's crude oil and natural gas reserves and present values at May 31, 2015 were prepared by Netherland, Sewell &amp; Associates Inc., independent reserve engineers. Oil And Gas Reserves The following tables set forth our net proved oil and gas reserves, including the changes therein, and net proved developed reserves at May 31, 2015. The Company did not own any properties during the year ended March 31, 2014. Net Proved Developed And Undeveloped Oil Reserves  (UNAUDITED):
Oil
Natural
Estimated proved reserves
at
-
-
Purchase of proved reserves [2]
461
-
Extensions and discoveries
-
-
Production
-
-
Disposition of properties
-
-
Estimated proved reserves
at
461
- Net Proved Oil And Gas Reserves Consisted Of The Following At May 31, 2015:
Oil Reserves
("MMBL")
Gross
Net
(unaudited)
(unaudited)
Proved developed
May 31, 2015
240
89
Proved undeveloped
May 31, 2015
451
372
Probable reserves:
May 31, 2015
1,129
721
Possible undeveloped
May 31, 2015
910
592
Base pricing, before
for contractual $/bbl WTI spot
May 31, 2015 $ 71.71
[1] Mboe is based on a ratio of 6 Mcf to 1 barrel.
[2] The Company purchased Western Interior Oil and Gas Corporation at May 31, 2015. Results Of Operations For Oil And Gas Producing Activities For The Years Ended March 31, 2015 and 2014: During the year ended March 31, 2015, the Company did not own any oil and gas properties and did not have any results of operations from such activities.
Year Ended
March 31,
2015
(unaudited)
Revenue $ -
Expenses:
Production costs 30,089
Depreciation and depletion -
Exploration 1,444,742
Impaired properties 6,681
Results of operations of oil and gas producing $ (1,481,512 ) Cost Incurred For Oil And Gas Property Acquisition, Exploration And Development Activities
For the Years Ended
March 31,
2015
2014
(unaudited)
(unaudited)
Property acquisition:
Proved $ 10,003,625 $ -
Unproved 8,042,728 19,564
Exploration 1,444,742 -
Development 45,263 -
Total costs incurred $ 19,536,358 $ 19,564 Aggregate Capitalized Costs Capitalized costs relating to oil and gas activities for the years ended March 31, 2015 and 2014 are as follows:
March 31,
2015
2014
(unaudited)
(unaudited)
Proved $ 10,003,625 $ -
Unproved 8,068,427 19,564
Total capitalized costs $ 18,072,052 $ 19,564
Accumulated depreciation and depletion $ 2,912,155 -
Net capitalized costs $ 15,159,897 $ 19,564 Standardized Measure of Discounted Future Net Cash Flows Information with respect to the standardized measure of discounted future net cash flows relating to total proved reserves is summarized below. The price used to estimate the reserves is held constant over the life of the reserve. Future production and development costs are derived based on current costs assuming continuation of existing economic conditions. The discounted future net cash flows related to total proved oil and gas reserves at May 31, 2015:
May 31, 2015
Wyoming
Utah
Nebraska
Total
Future cash inflows $ 27,024 $ - $ - $ 27,024
Less future costs:
Production 14,076 - - 14,076
Development and abandonment 6,605 - - 6,605
Income taxes [1] - - - -
Future net cash flows 6,343 6,343
10% discount factor (5,180 ) (5,180 )
Standardized measure of
future net cash flows $ 1,163 $ - $ - $ 1,163
[1]
No income tax provision is included in the standardized measure calculation shown above as the Company does not project to be taxable or pay cash income taxes based on its available tax assets and tax assets generated in the development of its reserves because the tax basis of its oil and gas properties and NOL carryforwards exceed the amount of discounted future net earnings. Changes in Discounted Future Net Cash Flows The following summarizes the principal sources of change in the standardized measure of discounted future net cash flows during the year ended May 31, 2015:
May 31, 2015
Wyoming
Utah
Nebraska
Total
(M$)
(M$)
(M$)
(M$)
(unaudited)
(unaudited)
(unaudited)
(unaudited)
Beginning of the period $ - $ - $ - $ -
Purchase of reserves 1,163 - - 1,163
Changes in costs and prices - - - -
Extension and discoveries - - - -
Sales of oil and natural gas produced
during the period, net of production costs - - - -
Timing and other considerations - - - -
End of period $ 1,163 $ - $ - $ 1,163</t>
  </si>
  <si>
    <t>Summary of Significant Account Policies (Policies)</t>
  </si>
  <si>
    <t>Principles of Consolidation</t>
  </si>
  <si>
    <t>Principles of Consolidation The accompanying balance sheet at March 31, 2014 and the statement of operations and the statement of cash flows for the year ended March 31, 201 4 include only the accounts of Terex Energy Corporation. The accompanying consolidated balance sheet at March 31, 201 5 include the accounts of Terex Energy Corporation , T-Rex Oil, Inc. and Western Interior Oil and Gas Corporation and the consolidated statement of operations and the consolidated statement of cash flows for the year ended March 31, 2015 include the accounts of Terex Energy Corporation and the accounts of T-Rex Oil , Inc. for the period December 23, 2014 through March 31, 201 5 . All intercompany balances have been eliminated during consolidation.</t>
  </si>
  <si>
    <t>Use of Estimates in the Preparation of Consolidated Financial Statements</t>
  </si>
  <si>
    <t>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t>
  </si>
  <si>
    <t>Change in Accounting Principle</t>
  </si>
  <si>
    <t>Change in Accounting Principle The Company disclosed in its unaudited financial statements for the three and six months ended September 30 2014 as filed in its Form 10Q with the Securities and Exchange Commission on November 19, 2014 that it changed its method of accounting from the successful efforts to the full cost method of accounting for its oil and natural gas operations and, as such pursuant to ASC Topic 250 and ASC Topic 932 further disclosed there was no retroactive restatement of financial statements for the relative periods as there were no oil and natural gas capitalized costs or operations incurred to date by the Company. However, as disclosed in the Company's filing of Form 8-K with the SEC on April 1, 2015, the Company acquired 83 Corporation on March 28, 2015, effective March 31, 2015, in a stock for stock Exchange Agreement. As such, WIOG is an oil and gas company that follows the successful efforts method of accounting for its oil and gas operations. Therefore, management believes it is in the best interest of the Company that, as a result of the acquisition of WIOG, the Company changes the accounting for its oil and gas operations back to the successful efforts from the full cost method of accounting. As a result of this change in accounting principle, the re was no change in the carrying amount of its oil and gas properties on its balance sheet at March 31, 2014 or in its statement of operations for the year ended March 31, 2014 .</t>
  </si>
  <si>
    <t>Cash and Cash Equivalents</t>
  </si>
  <si>
    <t>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March 31, 201 5 , the Company had $ 100,053 of cash deposits in excess of FDIC insured limits.</t>
  </si>
  <si>
    <t>Oil and Gas Producing Activities</t>
  </si>
  <si>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10,003,625 and $ 0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years ended March 31, 2015 and 2014 ,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 8,087,991 and $ 19,564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March 31, 201 5 and 201 4 , no capitalized developmental costs were included in WIP. Depreciation, depletion and amortization of proved oil and gas properties is calculated using the units-of-production method based on proved reserves and estimated salvage values. For the years ended March 31, 201 5 and 201 4 , the Company recorded no depreciation , depletion and amortization expense on oil and gas properties.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d properties for the years ended March 31, 201 5 and 201 4 .</t>
  </si>
  <si>
    <t>Other Property and Equipment</t>
  </si>
  <si>
    <t>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years ended March 31, 201 5 and 201 4 was $ 10,143 and $ 0 , respectively.</t>
  </si>
  <si>
    <t>Asset Retirement Obligations</t>
  </si>
  <si>
    <t>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A reconciliation of the changes in the Company's liability is as follows:
2015 2014
$ - $ -
459,294 -
459,294 -
163,389 -
$ 295,905 $ -</t>
  </si>
  <si>
    <t>Impairment of Long-Lived Assets</t>
  </si>
  <si>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t>
  </si>
  <si>
    <t>Revenue Recognition</t>
  </si>
  <si>
    <t>Revenue Recognition The Company had no revenue from operations during the years ended March 31, 201 5 and 201 4 , respectively.</t>
  </si>
  <si>
    <t>Other Comprehensive Loss</t>
  </si>
  <si>
    <t>Other Comprehensive Loss The Company has no material components of other comprehensive loss and accordingly, net loss is equal to comprehensive loss for the period.</t>
  </si>
  <si>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 d 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1 5 , there were no uncertain tax positions that required accrual.</t>
  </si>
  <si>
    <t>Business Combination</t>
  </si>
  <si>
    <t>Business Combination 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 acquired assets and assumed liabilities have been identified and recognized and perform re-measurements to verify that the consideration paid, assets acquired and liabilities assumed have been properly valued.</t>
  </si>
  <si>
    <t>Goodwill</t>
  </si>
  <si>
    <t>Goodwill 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3 - Fair Value Measurement.</t>
  </si>
  <si>
    <t>Net Loss per Share</t>
  </si>
  <si>
    <t>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 -
1,389,546 -</t>
  </si>
  <si>
    <t>E quity Based Payments The Company recognizes compensation cost for equity based awards based on estimated fair value of the award and records capitalized cost or compensation expense over the requisite service period. See Note 8  Equity Based Payments.</t>
  </si>
  <si>
    <t>Major Customers</t>
  </si>
  <si>
    <t>Major Customers The Company has no operations during the years ended March 31, 201 5 and 201 4 and as a result there are no customers or billings.</t>
  </si>
  <si>
    <t>Off-Balance Sheet Arrangements</t>
  </si>
  <si>
    <t>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March 31, 201, the Company has not been involved in any unconsolidated SPE transactions.</t>
  </si>
  <si>
    <t>Recent Accounting Pronouncements</t>
  </si>
  <si>
    <t>Recent Accounting Pronouncements In June 2014, the FASB issued ASU No. 2014-10, Development Stage Entities (Topic915)  Elimination of Certain Financial Reporting Requirements, Including an Amendment to Variable Interest Entities Guidance in Topic 810, Consolidation . This standard update is to improve financial reporting by reducing the cost and complexity associated with the incremental reporting requirements for development stage entities, and as a result removes all incremental financial reporting requirements. This standard update also eliminates an exception provided to development stage entities in Topic 810, Consolidation, for determining whether an entity is a variable interest entity on the basis of the amount of the investment equity that is at risk. ASU 2014-10 is effective for annual reporting periods beginning after December 15, 2016, and interim reporting periods beginning after December 15, 2017. Entities are allowed to apply the guidance early for any annual reporting period or interim period for which the entity's financial statements have not yet been issued or made available for issuance. The Company adopted these standards and they did not have a material impact on the Company's consolidated financial statements. In August 2014, the FASB issued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but does not currently believe it will have a material effect on the Company's financial statements or disclosures. There were other accounting standards and interpretations issued during the year ended March 31, 201 5 , none of which are expected to have a material impact on the Company's financial position, operations or cash flows.</t>
  </si>
  <si>
    <t>Subsequent Events The Company evaluates events and transactions after the balance sheet date but before the financial statements are issued.</t>
  </si>
  <si>
    <t>Summary of Significant Accounting Policies (Tables)</t>
  </si>
  <si>
    <t>Schedule of Reconciliation of Changes in Company's liability</t>
  </si>
  <si>
    <t>2015 2014
$ - $ -
459,294 -
459,294 -
163,389 -
$ 295,905 $ -</t>
  </si>
  <si>
    <t>Weighted-Average Dilutive and Anti-dilutive Securties to Stock Options and Warrants</t>
  </si>
  <si>
    <t>- -
1,389,546 -</t>
  </si>
  <si>
    <t>Fair Value Measurements (Tables)</t>
  </si>
  <si>
    <t>Summary of non-financial assets and liabilities that were measured at fair value on a non-recurring basis</t>
  </si>
  <si>
    <t>Description Level 1 Level 2 Level 3 Total
$ - $ - $ - $ -
$ - $ 22,632 $ - $ 22,632</t>
  </si>
  <si>
    <t>Significant Acquisition (Tables)</t>
  </si>
  <si>
    <t>Schedule of allocation of consideration given to the assets acquired and liabilities</t>
  </si>
  <si>
    <t>T-Rex shares issued to WIOG shareholders 7,465,168
Fair value of T-Rex shares at date of acquisition $ 2.60 $ 19,409,437
Promissory notes issued to WIOG shareholders 1,770,047
Total purchase price $ 21,179,484
Current assets $ 154,695
Oil and gas properties
8,458,250
5,585,583
Other property and equipment 242,837
Goodwill 7,780,336
Other assets 183,129
Total assets $ 22,404,830
Current liabilities 929,441
Long-term liabilities 295,905
Total liabilities 1,225,346
Net assets acquired $ 21,179,484</t>
  </si>
  <si>
    <t>Schedule of unaudited pro Forma condensed combined results of operations</t>
  </si>
  <si>
    <t>Revenue Net Loss
Year ended March 31, 2015 - as reported $ - $ 11,043,541
Year ended March 31, 2015 - pro forma $ 895,182 $ 14,285,867</t>
  </si>
  <si>
    <t>Income Taxes (Tables)</t>
  </si>
  <si>
    <t>Schedule of effective income tax rate</t>
  </si>
  <si>
    <t>2015 2014
Federal statutory income tax rate $
3,865,000 $
4,600
State income taxes, net of federal
332,000
400
Permanent items
(2,960,000)
-
Change in valuation allowance
(1,237,000)
(5,000)
$
- $
-</t>
  </si>
  <si>
    <t>Schedule of components of the deferred tax assets and liabilities</t>
  </si>
  <si>
    <t>2015 2014
Long-term deferred tax assets:
Federal net operating loss $
870,000 $
5,000
Equity based compensation
368,000
-
Long-term deferred tax liabilities:
Property, plant and equipment
4,000
-
Valuation allowance
(1,242,000)
(5,000)
Net long-term deferred tax assets $
- $
-</t>
  </si>
  <si>
    <t>Equity Based Payments (Tables)</t>
  </si>
  <si>
    <t>Schedule of Valuation Assumptions</t>
  </si>
  <si>
    <t>Volatility 88.553 - 123.600
Expected Option /Warrant Term 3
Risk-free interest rate .1 2 % - .25 %
Expected dividend yield 0.00</t>
  </si>
  <si>
    <t>Summary of the non-qualified stock option and warrant activity</t>
  </si>
  <si>
    <t>2015 2014
Number of Number of
Options/ Weighted Average Options/ Weighted Average
Warrants Exercise Price Warrants Exercise Price
Outstanding at
28,571 $ 0.010 28,571 $ 0.035
- $ 0.000 - $ -
Granted
935,000 $ 0.100 28,571 $ 0.010
942,858 $ 0.800 - $ -
Exercised
- $ - - $ -
- $ - - $ -
Cancelled
(28,571) $ 0.010 (28,571) $ 0.035
- $ - - $ -
Outstanding at March 31,
935,000 $ 0.100 28,571 $ 0.010
942,858 $ 0.800 - $ -
Exercisable at March 31,
907,917 $ 0.100 28,571 $ 0.010
942,858 $ 0.800 - $ -
Weighted average
Aggregate Aggregate
Intrinsic Value Intrinsic Value
2.68 $ 2,258,200 9.97 $ 147,783
2.82 $ 1,668,000 - $ -</t>
  </si>
  <si>
    <t>Commitments and Contingencies (Tables)</t>
  </si>
  <si>
    <t>Schedule of minimum future rental annual payments under the operating lease</t>
  </si>
  <si>
    <t xml:space="preserve">Amount
3/31/16 $ 55,283
3/31/17 55,667
3/31/18 18,647
$ 129,597 </t>
  </si>
  <si>
    <t>Supplemental Oil And Gas Disclosure (Unaudited) (Tables)</t>
  </si>
  <si>
    <t>Schedule of net proved developed and undeveloped oil reserves</t>
  </si>
  <si>
    <t>Oil
Natural
Estimated proved reserves
at
-
-
Purchase of proved reserves [2]
461
-
Extensions and discoveries
-
-
Production
-
-
Disposition of properties
-
-
Estimated proved reserves
at
461
-</t>
  </si>
  <si>
    <t>Schedule of net proved oil and gas reserves</t>
  </si>
  <si>
    <t>Oil Reserves
("MMBL")
Gross
Net
(unaudited)
(unaudited)
Proved developed
May 31, 2015
240
89
Proved undeveloped
May 31, 2015
451
372
Probable reserves:
May 31, 2015
1,129
721
Possible undeveloped
May 31, 2015
910
592
Base pricing, before
for contractual $/bbl WTI spot
May 31, 2015 $ 71.71
[1] Mboe is based on a ratio of 6 Mcf to 1 barrel.
[2] The Company purchased Western Interior Oil and Gas Corporation at May 31, 2015.</t>
  </si>
  <si>
    <t>Schedule of results of operations for oil and gas producing activities</t>
  </si>
  <si>
    <t xml:space="preserve">Year Ended
March 31,
2015
(unaudited)
Revenue $ -
Expenses:
Production costs 30,089
Depreciation and depletion -
Exploration 1,444,742
Impaired properties 6,681
Results of operations of oil and gas producing $ (1,481,512 ) </t>
  </si>
  <si>
    <t>Schedule of cost incurred for oil and gas property acquisition, exploration and development activities</t>
  </si>
  <si>
    <t>For the Years Ended
March 31,
2015
2014
(unaudited)
(unaudited)
Property acquisition:
Proved $ 10,003,625 $ -
Unproved 8,042,728 19,564
Exploration 1,444,742 -
Development 45,263 -
Total costs incurred $ 19,536,358 $ 19,564</t>
  </si>
  <si>
    <t>Schedule of capitalized costs relating to oil and gas activities</t>
  </si>
  <si>
    <t>March 31,
2015
2014
(unaudited)
(unaudited)
Proved $ 10,003,625 $ -
Unproved 8,068,427 19,564
Total capitalized costs $ 18,072,052 $ 19,564
Accumulated depreciation and depletion $ 2,912,155 -
Net capitalized costs $ 15,159,897 $ 19,564</t>
  </si>
  <si>
    <t>Schedule of discounted future net cash flows related to proved oil and gas reserves</t>
  </si>
  <si>
    <t>May 31, 2015
Wyoming
Utah
Nebraska
Total
Future cash inflows $ 27,024 $ - $ - $ 27,024
Less future costs:
Production 14,076 - - 14,076
Development and abandonment 6,605 - - 6,605
Income taxes [1] - - - -
Future net cash flows 6,343 6,343
10% discount factor (5,180 ) (5,180 )
Standardized measure of
future net cash flows $ 1,163 $ - $ - $ 1,163
[1]
No income tax provision is included in the standardized measure calculation shown above as the Company does not project to be taxable or pay cash income taxes based on its available tax assets and tax assets generated in the development of its reserves because the tax basis of its oil and gas properties and NOL carryforwards exceed the amount of discounted future net earnings.</t>
  </si>
  <si>
    <t>Summary of the principal sources of change in the standardized measure of discounted future net cash flows</t>
  </si>
  <si>
    <t>May 31, 2015
Wyoming
Utah
Nebraska
Total
(M$)
(M$)
(M$)
(M$)
(unaudited)
(unaudited)
(unaudited)
(unaudited)
Beginning of the period $ - $ - $ - $ -
Purchase of reserves 1,163 - - 1,163
Changes in costs and prices - - - -
Extension and discoveries - - - -
Sales of oil and natural gas produced
during the period, net of production costs - - - -
Timing and other considerations - - - -
End of period $ 1,163 $ - $ - $ 1,163</t>
  </si>
  <si>
    <t>Organization and History (Narrative) (Details)</t>
  </si>
  <si>
    <t>Mar. 31, 2015USD ($)shares</t>
  </si>
  <si>
    <t>Feb. 24, 2015shares</t>
  </si>
  <si>
    <t>Dec. 22, 2014shares</t>
  </si>
  <si>
    <t>Oct. 29, 2014shares</t>
  </si>
  <si>
    <t>Aug. 19, 2014shares</t>
  </si>
  <si>
    <t>Mar. 31, 2015itemshares</t>
  </si>
  <si>
    <t>Mar. 28, 2015</t>
  </si>
  <si>
    <t>Mar. 31, 2014shares</t>
  </si>
  <si>
    <t>Business Organization [Line Items]</t>
  </si>
  <si>
    <t>Reverse split ratio</t>
  </si>
  <si>
    <t>Issued and outstanding common stock</t>
  </si>
  <si>
    <t>Terex Energy Corporation [Member]</t>
  </si>
  <si>
    <t>Percentage of issued and outstanding common stock acquired</t>
  </si>
  <si>
    <t>100.00%</t>
  </si>
  <si>
    <t>Shares sold</t>
  </si>
  <si>
    <t>Percentage of issued and outstanding common stock owned</t>
  </si>
  <si>
    <t>52.00%</t>
  </si>
  <si>
    <t>WIOG [Member]</t>
  </si>
  <si>
    <t>Shares of restricted common stock issued</t>
  </si>
  <si>
    <t>WIOG [Member] | Stock Exchange Agreement [Member]</t>
  </si>
  <si>
    <t>17.00%</t>
  </si>
  <si>
    <t>83.00%</t>
  </si>
  <si>
    <t>Number of nominees who will be appoint Board of Directors | item</t>
  </si>
  <si>
    <t>Promissory notes issued | $</t>
  </si>
  <si>
    <t>Restricted common stock [Member] | Terex Energy Corporation [Member]</t>
  </si>
  <si>
    <t>Restricted common stock [Member] | WIOG [Member] | Stock Exchange Agreement [Member]</t>
  </si>
  <si>
    <t>Summary of Significant Accounting Policies (Change in Accounting Principle) (Narrative) (Details) - USD ($)</t>
  </si>
  <si>
    <t>Change in Accounting Principle [Line Items]</t>
  </si>
  <si>
    <t>Change in carrying amount of oil and gas properties</t>
  </si>
  <si>
    <t>Oil and natural gas capitalized costs</t>
  </si>
  <si>
    <t>Voting interests acquired (as a percentage)</t>
  </si>
  <si>
    <t>Summary of Significant Accounting Policies (Cash and Cash Equivalents) (Narrative) (Details)</t>
  </si>
  <si>
    <t>Mar. 31, 2015USD ($)</t>
  </si>
  <si>
    <t>Cash deposit in excess of FDIC insured limits</t>
  </si>
  <si>
    <t>Summary of Significant Accounting Policies (Oil and Gas Producing Activities) (Narrative) (Details) - USD ($)</t>
  </si>
  <si>
    <t>Gain or loss on sale of proved property</t>
  </si>
  <si>
    <t>Capitalized costs of proved oil and gas properties</t>
  </si>
  <si>
    <t>Impairment loss on unproved properties</t>
  </si>
  <si>
    <t>Capitalized costs of unproved oil and gas properties</t>
  </si>
  <si>
    <t>Capitalized developmental costs</t>
  </si>
  <si>
    <t>Depreciation, depletion and amortization expense</t>
  </si>
  <si>
    <t>Impairment loss on proved properties</t>
  </si>
  <si>
    <t>Summary of Significant Accounting Policies (Other Property and Equipment) (Narrative) (Details) - USD ($)</t>
  </si>
  <si>
    <t>Depreciation expense of other property and equipment</t>
  </si>
  <si>
    <t>Summary of Significant Accounting Policies (Schedule of Reconciliation of Changes in Company's liability) (Details) - USD ($)</t>
  </si>
  <si>
    <t>Reconciliation of the changes in the Company's liability</t>
  </si>
  <si>
    <t>ARO - beginning of year</t>
  </si>
  <si>
    <t>Additions - acquisition of Western Interior Oil and Gas Corporation</t>
  </si>
  <si>
    <t>ARO - end of year</t>
  </si>
  <si>
    <t>Less current portion</t>
  </si>
  <si>
    <t>ARO - non-current portion</t>
  </si>
  <si>
    <t>Summary of Significant Accounting Policies (Net Loss per share) (Details) - shares</t>
  </si>
  <si>
    <t>Dilutive</t>
  </si>
  <si>
    <t>Anti-dilutive</t>
  </si>
  <si>
    <t>Going Concern and Managements' Plan (Details) - USD ($)</t>
  </si>
  <si>
    <t>2 Months Ended</t>
  </si>
  <si>
    <t>Working capital deficit</t>
  </si>
  <si>
    <t>Fair Value Measurements (Summary of Assets And Liabilities Measured at Fair Value on a Non-Recurring Basis) (Details) - Non-recurring [Member]</t>
  </si>
  <si>
    <t>Assets, Fair Value Disclosure [Abstract]</t>
  </si>
  <si>
    <t>Other property and equipment</t>
  </si>
  <si>
    <t>Level 1 [Member]</t>
  </si>
  <si>
    <t>Level 2 [Member]</t>
  </si>
  <si>
    <t>Level 3 [Member]</t>
  </si>
  <si>
    <t>Fair Value Measurements (Narrative) (Details) - Mar. 31, 2015 - USD ($)</t>
  </si>
  <si>
    <t>Goodwill recognised from acquistion of Western Interior Oil and Gas Corporation</t>
  </si>
  <si>
    <t>Impairement of goodwill</t>
  </si>
  <si>
    <t>Impairement of other property and equipment</t>
  </si>
  <si>
    <t>Significant Acquistion (Schedule of Allocation of Consideration of Assets Acquired and Liabilities) (Details) - Mar. 31, 2015 - USD ($)</t>
  </si>
  <si>
    <t>Oil and gas properties</t>
  </si>
  <si>
    <t>Business Acquisition [Line Items]</t>
  </si>
  <si>
    <t>Percentage of voting interest acquired</t>
  </si>
  <si>
    <t>T-Rex shares issued to WIOG shareholders</t>
  </si>
  <si>
    <t>Fair value of T-Rex shares at date of acquisition</t>
  </si>
  <si>
    <t>Value of shares issued to WIOG shareholders</t>
  </si>
  <si>
    <t>Promissory notes issued to WIOG shareholders</t>
  </si>
  <si>
    <t>Total purchase price</t>
  </si>
  <si>
    <t>Allocation of Consideration Given</t>
  </si>
  <si>
    <t>UnProved</t>
  </si>
  <si>
    <t>Net assets acquired</t>
  </si>
  <si>
    <t>Significant Acquistion (Schedule of Unaudited Pro Forma Condensed Combined Results of Operations) (Details) - USD ($)</t>
  </si>
  <si>
    <t>Net Loss</t>
  </si>
  <si>
    <t>Revenue</t>
  </si>
  <si>
    <t>Proforma Revenue</t>
  </si>
  <si>
    <t>Proforma Net Loss</t>
  </si>
  <si>
    <t>Debt (Details)</t>
  </si>
  <si>
    <t>May. 15, 2015USD ($)</t>
  </si>
  <si>
    <t>Nov. 30, 2014USD ($)</t>
  </si>
  <si>
    <t>Mar. 31, 2015USD ($)itemshares</t>
  </si>
  <si>
    <t>Mar. 31, 2014USD ($)</t>
  </si>
  <si>
    <t>Debt [Line Items]</t>
  </si>
  <si>
    <t>Debt owned amount</t>
  </si>
  <si>
    <t>Shares acquired | shares</t>
  </si>
  <si>
    <t>Promissory Notes [Member]</t>
  </si>
  <si>
    <t>Number of debt instrument | item</t>
  </si>
  <si>
    <t>Promissory Notes [Member] | Subsequent event [Member]</t>
  </si>
  <si>
    <t>Amount of monthly installment</t>
  </si>
  <si>
    <t>Interest rate (as a percent)</t>
  </si>
  <si>
    <t>3.50%</t>
  </si>
  <si>
    <t>Promissory Notes [Member] | WIOG [Member]</t>
  </si>
  <si>
    <t>Line-of-Credit [Member]</t>
  </si>
  <si>
    <t>Face amount</t>
  </si>
  <si>
    <t>Maturity date</t>
  </si>
  <si>
    <t>May 1,
		2015</t>
  </si>
  <si>
    <t>Floor rate (as a percent)</t>
  </si>
  <si>
    <t>7.00%</t>
  </si>
  <si>
    <t>Line-of-Credit [Member] | Prime rate [Member]</t>
  </si>
  <si>
    <t>Description of variable rate basis</t>
  </si>
  <si>
    <t>prime</t>
  </si>
  <si>
    <t>Basis spread on variable rate</t>
  </si>
  <si>
    <t>2.50%</t>
  </si>
  <si>
    <t>Installment Notes [Member]</t>
  </si>
  <si>
    <t>5.81%</t>
  </si>
  <si>
    <t>Stockholders' Equity (Narrative) (Details) - Equity Award [Domain] - USD ($)</t>
  </si>
  <si>
    <t>Aug. 25, 2014</t>
  </si>
  <si>
    <t>Class of Stock [Line Items]</t>
  </si>
  <si>
    <t>Capital stock, authorized shares</t>
  </si>
  <si>
    <t>Preferred Stock, authorized shares</t>
  </si>
  <si>
    <t>Preferred Stock, par value per share</t>
  </si>
  <si>
    <t>Capitalized cost unproved oil and gas properties</t>
  </si>
  <si>
    <t>Additional stock based compensation</t>
  </si>
  <si>
    <t>Value of share acquired</t>
  </si>
  <si>
    <t>Equity based compensation expense recognized</t>
  </si>
  <si>
    <t>Equity based compensation property capitalized</t>
  </si>
  <si>
    <t>Equity based compensation property capitalized, related party</t>
  </si>
  <si>
    <t>Value of new share issued</t>
  </si>
  <si>
    <t>Director [Member]</t>
  </si>
  <si>
    <t>Value of shares issued for property</t>
  </si>
  <si>
    <t>Shares issued for property</t>
  </si>
  <si>
    <t>Value of share issued in private placement</t>
  </si>
  <si>
    <t>Number of share issued in private placement</t>
  </si>
  <si>
    <t>Share price per share</t>
  </si>
  <si>
    <t>Shares acquired</t>
  </si>
  <si>
    <t>Number of new share issued</t>
  </si>
  <si>
    <t>Number of share issued under recapitalization</t>
  </si>
  <si>
    <t>Value of shares issued for services</t>
  </si>
  <si>
    <t>Shares issued for services</t>
  </si>
  <si>
    <t>Share price per share for issued of service</t>
  </si>
  <si>
    <t>T-Rex Oil, Inc. [Member] | Director [Member]</t>
  </si>
  <si>
    <t>T-Rex Oil, Inc. [Member] | Officers and directors [Member]</t>
  </si>
  <si>
    <t>Income Taxes (Schedule of Effective Income Tax Rate) (Details) - USD ($)</t>
  </si>
  <si>
    <t>Income Taxes - Effective Income Tax Rate Details</t>
  </si>
  <si>
    <t>Federal statutory income tax rate</t>
  </si>
  <si>
    <t>State income taxes, net of federal benefit</t>
  </si>
  <si>
    <t>Permanent items</t>
  </si>
  <si>
    <t>Change in valuation allowance</t>
  </si>
  <si>
    <t>Effective Income tax</t>
  </si>
  <si>
    <t>Income Taxes (Schedule of Components of Deferred Tax Assets and Liabilities) (Details) - USD ($)</t>
  </si>
  <si>
    <t>Long-term deferred tax assets:</t>
  </si>
  <si>
    <t>Federal net operating loss carryforwards</t>
  </si>
  <si>
    <t>Long-term deferred tax liabilities:</t>
  </si>
  <si>
    <t>Property, plant and equipment</t>
  </si>
  <si>
    <t>Valuation allowance</t>
  </si>
  <si>
    <t>Net long-term deferred tax assets</t>
  </si>
  <si>
    <t>Income Taxes (Narrative) (Details) - USD ($)</t>
  </si>
  <si>
    <t>Aug. 19, 2014</t>
  </si>
  <si>
    <t>Operating loss carry forwards [Line items]</t>
  </si>
  <si>
    <t>Net operating loss carryforwards</t>
  </si>
  <si>
    <t>Earliest [Member]</t>
  </si>
  <si>
    <t>Operating loss carryforward expiration date</t>
  </si>
  <si>
    <t>Mar. 31,
		2024</t>
  </si>
  <si>
    <t>Equity Based Payments (Schedule of Valuation Assumptions) (Details) - Mar. 31, 2015 - $ / shares</t>
  </si>
  <si>
    <t>Weighted average assumptions used to estimate the fair value of the Company's stock-based awards granted to employees and directors</t>
  </si>
  <si>
    <t>Minimum volatility rate</t>
  </si>
  <si>
    <t>88.553%</t>
  </si>
  <si>
    <t>Maximum volatility rate</t>
  </si>
  <si>
    <t>123.60%</t>
  </si>
  <si>
    <t>Expected Option/Warrant Term</t>
  </si>
  <si>
    <t>3 years</t>
  </si>
  <si>
    <t>Minimum risk-free interest rate</t>
  </si>
  <si>
    <t>0.12%</t>
  </si>
  <si>
    <t>Maximum risk-free interest rate</t>
  </si>
  <si>
    <t>0.25%</t>
  </si>
  <si>
    <t>Expected dividend yield</t>
  </si>
  <si>
    <t>0.00%</t>
  </si>
  <si>
    <t>Minimum [Member]</t>
  </si>
  <si>
    <t>Valuation Assumptions [Line Items]</t>
  </si>
  <si>
    <t>Stock price</t>
  </si>
  <si>
    <t>Maximum [Member]</t>
  </si>
  <si>
    <t>Equity Based Payments (Narrative) (Details) - 2014 Stock Incentive Plan [Member] - Stock option [Member] - shares</t>
  </si>
  <si>
    <t>Oct. 01, 2014</t>
  </si>
  <si>
    <t>Share-based Compensation Arrangement by Share-based Payment Award [Line Items]</t>
  </si>
  <si>
    <t>Number of shares issued</t>
  </si>
  <si>
    <t>Granted (in shares)</t>
  </si>
  <si>
    <t>Expired (in shares)</t>
  </si>
  <si>
    <t>Term of award (in years)</t>
  </si>
  <si>
    <t>10 years</t>
  </si>
  <si>
    <t>Equity Based Payments (Summary of Non-qualified Stock Option Activity) (Details) - Non-Qualified Stock Options [Member] - USD ($)</t>
  </si>
  <si>
    <t>Number of Options [RollForward]</t>
  </si>
  <si>
    <t>Outstanding at beginning of year (in shares)</t>
  </si>
  <si>
    <t>Exercised (in shares)</t>
  </si>
  <si>
    <t>Cancelled (in shares)</t>
  </si>
  <si>
    <t>Outstanding at end of year (in shares)</t>
  </si>
  <si>
    <t>Exercisable at end of year (in shares)</t>
  </si>
  <si>
    <t>Weighted Average Exercise Price [RollForward]</t>
  </si>
  <si>
    <t>Outstanding at beginning of year (in dollars per share)</t>
  </si>
  <si>
    <t>Granted (in dollars per share)</t>
  </si>
  <si>
    <t>Exercised (in dollars per share)</t>
  </si>
  <si>
    <t>Cancelled (in dollars per share)</t>
  </si>
  <si>
    <t>Outstanding at end of year (in dollars per share)</t>
  </si>
  <si>
    <t>Exercisable at end of year (in dollars per share)</t>
  </si>
  <si>
    <t>Weighted average remaining Contractual Life</t>
  </si>
  <si>
    <t>2 years 8 months 5 days</t>
  </si>
  <si>
    <t>9 years 11 months 19 days</t>
  </si>
  <si>
    <t>Aggregate Intrinsic Value</t>
  </si>
  <si>
    <t>Equity Based Payments (Summary of Warrants Activity) (Details) - Warrants [Member] - USD ($)</t>
  </si>
  <si>
    <t>Number of Warrants [RollForward]</t>
  </si>
  <si>
    <t>2 years 9 months 25 days</t>
  </si>
  <si>
    <t>Commitments and Contingencies (Narrative) (Details) - Mar. 31, 2015 - USD ($)</t>
  </si>
  <si>
    <t>Leases of office per month</t>
  </si>
  <si>
    <t>Rent expense</t>
  </si>
  <si>
    <t>Chief Executive Officer and President [Member]</t>
  </si>
  <si>
    <t>Employment and consulting agreement</t>
  </si>
  <si>
    <t>Term of agreement with individual</t>
  </si>
  <si>
    <t>Compensation of base salary per year</t>
  </si>
  <si>
    <t>Auto allowance</t>
  </si>
  <si>
    <t>consultant [Member]</t>
  </si>
  <si>
    <t>Granted options to acquire common stock</t>
  </si>
  <si>
    <t>Option price (in dollar per share)</t>
  </si>
  <si>
    <t>Option expiration period</t>
  </si>
  <si>
    <t>Commitments and Contingencies (Schedule of Minimum Future Rental Annual Payments Under Operating Lease) (Details))</t>
  </si>
  <si>
    <t>Minimum future rental annual payments under the operating lease</t>
  </si>
  <si>
    <t>3/31/2017</t>
  </si>
  <si>
    <t>3/31/2018</t>
  </si>
  <si>
    <t>3/31/18</t>
  </si>
  <si>
    <t>Related Party Transactions (Narrative) (Details) - USD ($)</t>
  </si>
  <si>
    <t>Apr. 02, 2014</t>
  </si>
  <si>
    <t>Sep. 30, 2014</t>
  </si>
  <si>
    <t>Related party transaction [Line items]</t>
  </si>
  <si>
    <t>Value of Common stock issued for cash</t>
  </si>
  <si>
    <t>Amount loaned to related party</t>
  </si>
  <si>
    <t>Common stock value per share</t>
  </si>
  <si>
    <t>Number of shares issued in purchase of property and plant</t>
  </si>
  <si>
    <t>Officer [Member]</t>
  </si>
  <si>
    <t>Amount paid to acquire oil and gas property</t>
  </si>
  <si>
    <t>Number of warrants issued</t>
  </si>
  <si>
    <t>Amount of warrants issued</t>
  </si>
  <si>
    <t>Officer and Director [Member]</t>
  </si>
  <si>
    <t>Number of common stock issued (in shares)</t>
  </si>
  <si>
    <t>Value of common stock issued for services</t>
  </si>
  <si>
    <t>Options granted (in shares)</t>
  </si>
  <si>
    <t>Value of options granted</t>
  </si>
  <si>
    <t>Fees paid for services</t>
  </si>
  <si>
    <t>T-Rex Oil LLC [Member]</t>
  </si>
  <si>
    <t>Amount owned to related party</t>
  </si>
  <si>
    <t>Subsequent Events (Details) - USD ($)</t>
  </si>
  <si>
    <t>1 Months Ended</t>
  </si>
  <si>
    <t>Apr. 30, 2015</t>
  </si>
  <si>
    <t>Jun. 30, 2014</t>
  </si>
  <si>
    <t>Subsequent events [Line items]</t>
  </si>
  <si>
    <t>Value of shares of restricted common stock to be issued</t>
  </si>
  <si>
    <t>Restricted common stock [Member] | Subscription Agreement [Member]</t>
  </si>
  <si>
    <t>Amount received pursuant to agreement</t>
  </si>
  <si>
    <t>Shares issued pursuant to agreement</t>
  </si>
  <si>
    <t>Subsequent event [Member] | Restricted common stock [Member] | Subscription Agreement [Member] | Scenario, Forecast [Member]</t>
  </si>
  <si>
    <t>Subsequent event [Member] | Restricted common stock [Member] | Subscription Agreement [Member] | Scenario, Forecast [Member] | Maximum [Member]</t>
  </si>
  <si>
    <t>Shares of restricted common stock to be issued</t>
  </si>
  <si>
    <t>Supplemental Oil And Gas Disclosure (Unaudited) (Schedule of Net Proved Developed And Undeveloped Oil Reserves) (Details) - 14 months ended May. 31, 2015 None in scaling factor is -9223372036854775296</t>
  </si>
  <si>
    <t>MMBblsMMcf</t>
  </si>
  <si>
    <t>Oil (MBbls) [Member]</t>
  </si>
  <si>
    <t>Net Proved Developed And Undeveloped Oil Reserves [Line Items]</t>
  </si>
  <si>
    <t>Estimated proved reserves at April 1, 2014 | MMBbls</t>
  </si>
  <si>
    <t>Purchase of proved reserves | MMBbls</t>
  </si>
  <si>
    <t>Extensions and discoveries | MMBbls</t>
  </si>
  <si>
    <t>Production | MMBbls</t>
  </si>
  <si>
    <t>Disposition of properties | MMBbls</t>
  </si>
  <si>
    <t>Estimated proved reserves at May 31, 2015 | MMBbls</t>
  </si>
  <si>
    <t>Natural Gas (MMcf) [Member]</t>
  </si>
  <si>
    <t>Estimated proved reserves at April 1, 2014</t>
  </si>
  <si>
    <t>Purchase of proved reserves</t>
  </si>
  <si>
    <t>Extensions and discoveries</t>
  </si>
  <si>
    <t>Production</t>
  </si>
  <si>
    <t>Disposition of properties</t>
  </si>
  <si>
    <t>Estimated proved reserves at May 31, 2015</t>
  </si>
  <si>
    <t>Supplemental Oil And Gas Disclosure (Unaudited) (Schedule of Net Proved Oil And Gas Reserves) (Details) - May. 31, 2015 - Oil (MBbls) [Member]</t>
  </si>
  <si>
    <t>$ / bblMMBbls</t>
  </si>
  <si>
    <t>Gross</t>
  </si>
  <si>
    <t>Proved developed reserves</t>
  </si>
  <si>
    <t>Proved undeveloped reserves</t>
  </si>
  <si>
    <t>Probable undeveloped reserves</t>
  </si>
  <si>
    <t>Possible undeveloped reserves</t>
  </si>
  <si>
    <t>Base pricing, before adjustments for contractual differentials | $ / bbl</t>
  </si>
  <si>
    <t>Net</t>
  </si>
  <si>
    <t>Supplemental Oil And Gas Disclosure (Unaudited) (Schedule of Results Of Operations For Oil And Gas Producing Activities) (Details)</t>
  </si>
  <si>
    <t>Expenses:</t>
  </si>
  <si>
    <t>Production costs</t>
  </si>
  <si>
    <t>Depreciation and depletion</t>
  </si>
  <si>
    <t>Exploration</t>
  </si>
  <si>
    <t>Impaired properties</t>
  </si>
  <si>
    <t>Results of operations of oil and gas producing activities</t>
  </si>
  <si>
    <t>Supplemental Oil And Gas Disclosure (Unaudited) (Schedule of Cost Incurred For Oil And Gas Property Acquisition, Exploration And Development Activities) (Details) - USD ($)</t>
  </si>
  <si>
    <t>Property acquisition</t>
  </si>
  <si>
    <t>Development</t>
  </si>
  <si>
    <t>Total costs incurred</t>
  </si>
  <si>
    <t>Supplemental Oil And Gas Disclosure (Unaudited) (Schedule of Aggregate Capitalized Costs) (Details) - USD ($)</t>
  </si>
  <si>
    <t>Total capitalized costs</t>
  </si>
  <si>
    <t>Accumulated depreciation and depletion</t>
  </si>
  <si>
    <t>Net capitalized costs</t>
  </si>
  <si>
    <t>Supplemental Oil And Gas Disclosure (Unaudited) (Schedule of Standardized Measure of Discounted Future Net Cash Flows) (Details) - USD ($)</t>
  </si>
  <si>
    <t>May. 31, 2015</t>
  </si>
  <si>
    <t>Standardized Measure of Discounted Future Net Cash Flows [Line Items]</t>
  </si>
  <si>
    <t>Future cash inflows</t>
  </si>
  <si>
    <t>Less future costs: Production</t>
  </si>
  <si>
    <t>Less future costs: Development and abandonment</t>
  </si>
  <si>
    <t>Less future costs: Income taxes</t>
  </si>
  <si>
    <t>[1]</t>
  </si>
  <si>
    <t>Future net cash flows</t>
  </si>
  <si>
    <t>10% discount factor</t>
  </si>
  <si>
    <t>Standardized measure of discounted costs future net cash flows</t>
  </si>
  <si>
    <t>Wyoming [Member]</t>
  </si>
  <si>
    <t>Utah [Member]</t>
  </si>
  <si>
    <t>Nebraska [Member]</t>
  </si>
  <si>
    <t>No income tax provision is included in the standardized measure calculation shown above as the  Company does not project to be taxable or pay cash income taxes based on its available tax assets and   tax assets generated in the development of its reserves because the tax basis of its oil and gas properties and NOL carryforwards exceed the amount of discounted future net earnings.</t>
  </si>
  <si>
    <t>Supplemental Oil And Gas Disclosure (Unaudited) (Schedule of Changes in Discounted Future Net Cash Flows) (Details)</t>
  </si>
  <si>
    <t>14 Months Ended</t>
  </si>
  <si>
    <t>May. 31, 2015USD ($)</t>
  </si>
  <si>
    <t>Changes in Discounted Future Net Cash Flows [Line Items]</t>
  </si>
  <si>
    <t>Beginning of the period</t>
  </si>
  <si>
    <t>Purchase of reserves</t>
  </si>
  <si>
    <t>Changes in costs and prices</t>
  </si>
  <si>
    <t>Extension and discoveries</t>
  </si>
  <si>
    <t>Sales of oil and natural gas produced during the period, net of production costs</t>
  </si>
  <si>
    <t>Timing and other considerations</t>
  </si>
  <si>
    <t>End of perio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0000_);(#,##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287900</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6">
        <v>22375380</v>
      </c>
    </row>
    <row spans="1:3" r="15">
      <c r="A15" t="s" s="4">
        <v>24</v>
      </c>
      <c r="C15" t="n" s="5">
        <v>15672119</v>
      </c>
    </row>
    <row spans="1:3" r="16">
      <c r="A16" t="s" s="4">
        <v>25</v>
      </c>
      <c r="B16" t="s" s="4">
        <v>26</v>
      </c>
    </row>
    <row spans="1:3" r="17">
      <c r="A17" t="s" s="4">
        <v>27</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55</v>
      </c>
      <c r="B1" t="s" s="2">
        <v>1</v>
      </c>
    </row>
    <row spans="1:2" r="2">
      <c r="B2" t="s" s="2">
        <v>2</v>
      </c>
    </row>
    <row spans="1:2" r="3">
      <c r="A3" t="s" s="3">
        <v>178</v>
      </c>
    </row>
    <row spans="1:2" r="4">
      <c r="A4" t="s" s="4">
        <v>55</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v>
      </c>
      <c r="B1" t="s" s="2">
        <v>2</v>
      </c>
      <c r="C1" t="s" s="2">
        <v>29</v>
      </c>
    </row>
    <row spans="1:3" r="2">
      <c r="A2" t="s" s="3">
        <v>30</v>
      </c>
    </row>
    <row spans="1:3" r="3">
      <c r="A3" t="s" s="4">
        <v>31</v>
      </c>
      <c r="B3" t="n" s="6">
        <v>636542</v>
      </c>
      <c r="C3" t="n" s="6">
        <v>165715</v>
      </c>
    </row>
    <row spans="1:3" r="4">
      <c r="A4" t="s" s="4">
        <v>32</v>
      </c>
      <c r="B4" t="n" s="5">
        <v>35660</v>
      </c>
    </row>
    <row spans="1:3" r="5">
      <c r="A5" t="s" s="4">
        <v>33</v>
      </c>
      <c r="B5" t="n" s="5">
        <v>50000</v>
      </c>
    </row>
    <row spans="1:3" r="6">
      <c r="A6" t="s" s="4">
        <v>34</v>
      </c>
      <c r="B6" t="n" s="5">
        <v>46938</v>
      </c>
    </row>
    <row spans="1:3" r="7">
      <c r="A7" t="s" s="4">
        <v>35</v>
      </c>
      <c r="B7" t="n" s="5">
        <v>769140</v>
      </c>
      <c r="C7" t="n" s="6">
        <v>165715</v>
      </c>
    </row>
    <row spans="1:3" r="8">
      <c r="A8" t="s" s="3">
        <v>36</v>
      </c>
    </row>
    <row spans="1:3" r="9">
      <c r="A9" t="s" s="4">
        <v>37</v>
      </c>
      <c r="B9" t="n" s="5">
        <v>10003625</v>
      </c>
    </row>
    <row spans="1:3" r="10">
      <c r="A10" t="s" s="4">
        <v>38</v>
      </c>
      <c r="B10" t="n" s="5">
        <v>8087991</v>
      </c>
      <c r="C10" t="n" s="6">
        <v>19564</v>
      </c>
    </row>
    <row spans="1:3" r="11">
      <c r="A11" t="s" s="4">
        <v>39</v>
      </c>
      <c r="B11" t="n" s="5">
        <v>396355</v>
      </c>
    </row>
    <row spans="1:3" r="12">
      <c r="A12" t="s" s="4">
        <v>40</v>
      </c>
      <c r="B12" t="n" s="5">
        <v>18487971</v>
      </c>
      <c r="C12" t="n" s="6">
        <v>19564</v>
      </c>
    </row>
    <row spans="1:3" r="13">
      <c r="A13" t="s" s="4">
        <v>41</v>
      </c>
      <c r="B13" t="n" s="5">
        <v>3000940</v>
      </c>
    </row>
    <row spans="1:3" r="14">
      <c r="A14" t="s" s="4">
        <v>42</v>
      </c>
      <c r="B14" t="n" s="5">
        <v>15487031</v>
      </c>
      <c r="C14" t="n" s="6">
        <v>19564</v>
      </c>
    </row>
    <row spans="1:3" r="15">
      <c r="A15" t="s" s="3">
        <v>43</v>
      </c>
    </row>
    <row spans="1:3" r="16">
      <c r="A16" t="s" s="4">
        <v>44</v>
      </c>
      <c r="B16" t="n" s="5">
        <v>294715</v>
      </c>
    </row>
    <row spans="1:3" r="17">
      <c r="A17" t="s" s="4">
        <v>45</v>
      </c>
      <c r="B17" t="n" s="5">
        <v>294715</v>
      </c>
    </row>
    <row spans="1:3" r="18">
      <c r="A18" t="s" s="4">
        <v>46</v>
      </c>
      <c r="B18" t="n" s="5">
        <v>16550886</v>
      </c>
      <c r="C18" t="n" s="6">
        <v>185279</v>
      </c>
    </row>
    <row spans="1:3" r="19">
      <c r="A19" t="s" s="3">
        <v>47</v>
      </c>
    </row>
    <row spans="1:3" r="20">
      <c r="A20" t="s" s="4">
        <v>48</v>
      </c>
      <c r="B20" t="n" s="5">
        <v>660901</v>
      </c>
      <c r="C20" t="n" s="6">
        <v>19695</v>
      </c>
    </row>
    <row spans="1:3" r="21">
      <c r="A21" t="s" s="4">
        <v>49</v>
      </c>
      <c r="B21" t="n" s="5">
        <v>163389</v>
      </c>
    </row>
    <row spans="1:3" r="22">
      <c r="A22" t="s" s="4">
        <v>50</v>
      </c>
      <c r="B22" t="n" s="5">
        <v>1934953</v>
      </c>
    </row>
    <row spans="1:3" r="23">
      <c r="A23" t="s" s="4">
        <v>51</v>
      </c>
      <c r="B23" t="n" s="5">
        <v>2759243</v>
      </c>
      <c r="C23" t="n" s="6">
        <v>19695</v>
      </c>
    </row>
    <row spans="1:3" r="24">
      <c r="A24" t="s" s="3">
        <v>52</v>
      </c>
    </row>
    <row spans="1:3" r="25">
      <c r="A25" t="s" s="4">
        <v>53</v>
      </c>
      <c r="B25" t="n" s="5">
        <v>295905</v>
      </c>
    </row>
    <row spans="1:3" r="26">
      <c r="A26" t="s" s="4">
        <v>54</v>
      </c>
      <c r="B26" t="n" s="6">
        <v>3055148</v>
      </c>
      <c r="C26" t="n" s="6">
        <v>19695</v>
      </c>
    </row>
    <row spans="1:3" r="27">
      <c r="A27" t="s" s="4">
        <v>55</v>
      </c>
    </row>
    <row spans="1:3" r="28">
      <c r="A28" t="s" s="3">
        <v>56</v>
      </c>
    </row>
    <row spans="1:3" r="29">
      <c r="A29" t="s" s="4">
        <v>57</v>
      </c>
    </row>
    <row spans="1:3" r="30">
      <c r="A30" t="s" s="4">
        <v>58</v>
      </c>
      <c r="B30" t="n" s="6">
        <v>15295</v>
      </c>
      <c r="C30" t="n" s="6">
        <v>342</v>
      </c>
    </row>
    <row spans="1:3" r="31">
      <c r="A31" t="s" s="4">
        <v>59</v>
      </c>
      <c r="B31" t="n" s="5">
        <v>24537415</v>
      </c>
      <c r="C31" t="n" s="5">
        <v>178673</v>
      </c>
    </row>
    <row spans="1:3" r="32">
      <c r="A32" t="s" s="4">
        <v>60</v>
      </c>
      <c r="B32" t="n" s="5">
        <v>-11056972</v>
      </c>
      <c r="C32" t="n" s="5">
        <v>-13431</v>
      </c>
    </row>
    <row spans="1:3" r="33">
      <c r="A33" t="s" s="4">
        <v>61</v>
      </c>
      <c r="B33" t="n" s="5">
        <v>13495738</v>
      </c>
      <c r="C33" t="n" s="5">
        <v>165584</v>
      </c>
    </row>
    <row spans="1:3" r="34">
      <c r="A34" t="s" s="4">
        <v>62</v>
      </c>
      <c r="B34" t="n" s="6">
        <v>16550886</v>
      </c>
      <c r="C34" t="n" s="6">
        <v>185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80"/>
  </cols>
  <sheetData>
    <row spans="1:2" r="1">
      <c r="A1" t="s" s="1">
        <v>189</v>
      </c>
      <c r="B1" t="s" s="2">
        <v>1</v>
      </c>
    </row>
    <row spans="1:2" r="2">
      <c r="B2" t="s" s="2">
        <v>2</v>
      </c>
    </row>
    <row spans="1:2" r="3">
      <c r="A3" t="s" s="3">
        <v>154</v>
      </c>
    </row>
    <row spans="1:2" r="4">
      <c r="A4" t="s" s="4">
        <v>190</v>
      </c>
      <c r="B4" t="s" s="4">
        <v>191</v>
      </c>
    </row>
    <row spans="1:2" r="5">
      <c r="A5" t="s" s="4">
        <v>192</v>
      </c>
      <c r="B5" t="s" s="4">
        <v>193</v>
      </c>
    </row>
    <row spans="1:2" r="6">
      <c r="A6" t="s" s="4">
        <v>194</v>
      </c>
      <c r="B6" t="s" s="4">
        <v>195</v>
      </c>
    </row>
    <row spans="1:2" r="7">
      <c r="A7" t="s" s="4">
        <v>196</v>
      </c>
      <c r="B7" t="s" s="4">
        <v>197</v>
      </c>
    </row>
    <row spans="1:2" r="8">
      <c r="A8" t="s" s="4">
        <v>198</v>
      </c>
      <c r="B8" t="s" s="4">
        <v>199</v>
      </c>
    </row>
    <row spans="1:2" r="9">
      <c r="A9" t="s" s="4">
        <v>200</v>
      </c>
      <c r="B9" t="s" s="4">
        <v>201</v>
      </c>
    </row>
    <row spans="1:2" r="10">
      <c r="A10" t="s" s="4">
        <v>202</v>
      </c>
      <c r="B10" t="s" s="4">
        <v>203</v>
      </c>
    </row>
    <row spans="1:2" r="11">
      <c r="A11" t="s" s="4">
        <v>204</v>
      </c>
      <c r="B11" t="s" s="4">
        <v>205</v>
      </c>
    </row>
    <row spans="1:2" r="12">
      <c r="A12" t="s" s="4">
        <v>206</v>
      </c>
      <c r="B12" t="s" s="4">
        <v>207</v>
      </c>
    </row>
    <row spans="1:2" r="13">
      <c r="A13" t="s" s="4">
        <v>208</v>
      </c>
      <c r="B13" t="s" s="4">
        <v>209</v>
      </c>
    </row>
    <row spans="1:2" r="14">
      <c r="A14" t="s" s="4">
        <v>172</v>
      </c>
      <c r="B14" t="s" s="4">
        <v>210</v>
      </c>
    </row>
    <row spans="1:2" r="15">
      <c r="A15" t="s" s="4">
        <v>211</v>
      </c>
      <c r="B15" t="s" s="4">
        <v>212</v>
      </c>
    </row>
    <row spans="1:2" r="16">
      <c r="A16" t="s" s="4">
        <v>213</v>
      </c>
      <c r="B16" t="s" s="4">
        <v>214</v>
      </c>
    </row>
    <row spans="1:2" r="17">
      <c r="A17" t="s" s="4">
        <v>215</v>
      </c>
      <c r="B17" t="s" s="4">
        <v>216</v>
      </c>
    </row>
    <row spans="1:2" r="18">
      <c r="A18" t="s" s="4">
        <v>175</v>
      </c>
      <c r="B18" t="s" s="4">
        <v>217</v>
      </c>
    </row>
    <row spans="1:2" r="19">
      <c r="A19" t="s" s="4">
        <v>218</v>
      </c>
      <c r="B19" t="s" s="4">
        <v>219</v>
      </c>
    </row>
    <row spans="1:2" r="20">
      <c r="A20" t="s" s="4">
        <v>220</v>
      </c>
      <c r="B20" t="s" s="4">
        <v>221</v>
      </c>
    </row>
    <row spans="1:2" r="21">
      <c r="A21" t="s" s="4">
        <v>222</v>
      </c>
      <c r="B21" t="s" s="4">
        <v>223</v>
      </c>
    </row>
    <row spans="1:2" r="22">
      <c r="A22" t="s" s="4">
        <v>183</v>
      </c>
      <c r="B22" t="s"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2"/>
  </cols>
  <sheetData>
    <row spans="1:2" r="1">
      <c r="A1" t="s" s="1">
        <v>225</v>
      </c>
      <c r="B1" t="s" s="2">
        <v>1</v>
      </c>
    </row>
    <row spans="1:2" r="2">
      <c r="B2" t="s" s="2">
        <v>2</v>
      </c>
    </row>
    <row spans="1:2" r="3">
      <c r="A3" t="s" s="3">
        <v>154</v>
      </c>
    </row>
    <row spans="1:2" r="4">
      <c r="A4" t="s" s="4">
        <v>226</v>
      </c>
      <c r="B4" t="s" s="4">
        <v>227</v>
      </c>
    </row>
    <row spans="1:2" r="5">
      <c r="A5" t="s" s="4">
        <v>228</v>
      </c>
      <c r="B5" t="s"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0</v>
      </c>
      <c r="B1" t="s" s="2">
        <v>1</v>
      </c>
    </row>
    <row spans="1:2" r="2">
      <c r="B2" t="s" s="2">
        <v>2</v>
      </c>
    </row>
    <row spans="1:2" r="3">
      <c r="A3" t="s" s="3">
        <v>161</v>
      </c>
    </row>
    <row spans="1:2" r="4">
      <c r="A4" t="s" s="4">
        <v>231</v>
      </c>
      <c r="B4"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3</v>
      </c>
      <c r="B1" t="s" s="2">
        <v>1</v>
      </c>
    </row>
    <row spans="1:2" r="2">
      <c r="B2" t="s" s="2">
        <v>2</v>
      </c>
    </row>
    <row spans="1:2" r="3">
      <c r="A3" t="s" s="3">
        <v>164</v>
      </c>
    </row>
    <row spans="1:2" r="4">
      <c r="A4" t="s" s="4">
        <v>234</v>
      </c>
      <c r="B4" t="s" s="4">
        <v>235</v>
      </c>
    </row>
    <row spans="1:2" r="5">
      <c r="A5" t="s" s="4">
        <v>236</v>
      </c>
      <c r="B5"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238</v>
      </c>
      <c r="B1" t="s" s="2">
        <v>1</v>
      </c>
    </row>
    <row spans="1:2" r="2">
      <c r="B2" t="s" s="2">
        <v>2</v>
      </c>
    </row>
    <row spans="1:2" r="3">
      <c r="A3" t="s" s="3">
        <v>173</v>
      </c>
    </row>
    <row spans="1:2" r="4">
      <c r="A4" t="s" s="4">
        <v>239</v>
      </c>
      <c r="B4" t="s" s="4">
        <v>240</v>
      </c>
    </row>
    <row spans="1:2" r="5">
      <c r="A5" t="s" s="4">
        <v>241</v>
      </c>
      <c r="B5" t="s"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t="s" s="1">
        <v>243</v>
      </c>
      <c r="B1" t="s" s="2">
        <v>1</v>
      </c>
    </row>
    <row spans="1:2" r="2">
      <c r="B2" t="s" s="2">
        <v>2</v>
      </c>
    </row>
    <row spans="1:2" r="3">
      <c r="A3" t="s" s="3">
        <v>176</v>
      </c>
    </row>
    <row spans="1:2" r="4">
      <c r="A4" t="s" s="4">
        <v>244</v>
      </c>
      <c r="B4" t="s" s="4">
        <v>245</v>
      </c>
    </row>
    <row spans="1:2" r="5">
      <c r="A5" t="s" s="4">
        <v>246</v>
      </c>
      <c r="B5" t="s"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65"/>
  </cols>
  <sheetData>
    <row spans="1:2" r="1">
      <c r="A1" t="s" s="1">
        <v>248</v>
      </c>
      <c r="B1" t="s" s="2">
        <v>1</v>
      </c>
    </row>
    <row spans="1:2" r="2">
      <c r="B2" t="s" s="2">
        <v>2</v>
      </c>
    </row>
    <row spans="1:2" r="3">
      <c r="A3" t="s" s="3">
        <v>178</v>
      </c>
    </row>
    <row spans="1:2" r="4">
      <c r="A4" t="s" s="4">
        <v>249</v>
      </c>
      <c r="B4" t="s"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251</v>
      </c>
      <c r="B1" t="s" s="2">
        <v>1</v>
      </c>
    </row>
    <row spans="1:2" r="2">
      <c r="B2" t="s" s="2">
        <v>2</v>
      </c>
    </row>
    <row spans="1:2" r="3">
      <c r="A3" t="s" s="3">
        <v>187</v>
      </c>
    </row>
    <row spans="1:2" r="4">
      <c r="A4" t="s" s="4">
        <v>252</v>
      </c>
      <c r="B4" t="s" s="4">
        <v>253</v>
      </c>
    </row>
    <row spans="1:2" r="5">
      <c r="A5" t="s" s="4">
        <v>254</v>
      </c>
      <c r="B5" t="s" s="4">
        <v>255</v>
      </c>
    </row>
    <row spans="1:2" r="6">
      <c r="A6" t="s" s="4">
        <v>256</v>
      </c>
      <c r="B6" t="s" s="4">
        <v>257</v>
      </c>
    </row>
    <row spans="1:2" r="7">
      <c r="A7" t="s" s="4">
        <v>258</v>
      </c>
      <c r="B7" t="s" s="4">
        <v>259</v>
      </c>
    </row>
    <row spans="1:2" r="8">
      <c r="A8" t="s" s="4">
        <v>260</v>
      </c>
      <c r="B8" t="s" s="4">
        <v>261</v>
      </c>
    </row>
    <row spans="1:2" r="9">
      <c r="A9" t="s" s="4">
        <v>262</v>
      </c>
      <c r="B9" t="s" s="4">
        <v>263</v>
      </c>
    </row>
    <row spans="1:2" r="10">
      <c r="A10" t="s" s="4">
        <v>264</v>
      </c>
      <c r="B10" t="s"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0"/>
    <col customWidth="1" max="6" min="6" width="20"/>
    <col customWidth="1" max="7" min="7" width="24"/>
    <col customWidth="1" max="8" min="8" width="14"/>
    <col customWidth="1" max="9" min="9" width="20"/>
  </cols>
  <sheetData>
    <row spans="1:9" r="1">
      <c r="A1" t="s" s="1">
        <v>266</v>
      </c>
      <c r="B1" t="s" s="2">
        <v>267</v>
      </c>
      <c r="C1" t="s" s="2">
        <v>268</v>
      </c>
      <c r="D1" t="s" s="2">
        <v>269</v>
      </c>
      <c r="E1" t="s" s="2">
        <v>270</v>
      </c>
      <c r="F1" t="s" s="2">
        <v>271</v>
      </c>
      <c r="G1" t="s" s="2">
        <v>272</v>
      </c>
      <c r="H1" t="s" s="2">
        <v>273</v>
      </c>
      <c r="I1" t="s" s="2">
        <v>274</v>
      </c>
    </row>
    <row spans="1:9" r="2">
      <c r="A2" t="s" s="3">
        <v>275</v>
      </c>
    </row>
    <row spans="1:9" r="3">
      <c r="A3" t="s" s="4">
        <v>67</v>
      </c>
      <c r="B3" t="n" s="5">
        <v>50000000</v>
      </c>
      <c r="E3" t="n" s="5">
        <v>50000000</v>
      </c>
      <c r="G3" t="n" s="5">
        <v>50000000</v>
      </c>
      <c r="I3" t="n" s="5">
        <v>50000000</v>
      </c>
    </row>
    <row spans="1:9" r="4">
      <c r="A4" t="s" s="4">
        <v>276</v>
      </c>
      <c r="E4" t="n" s="10">
        <v>0.00286</v>
      </c>
    </row>
    <row spans="1:9" r="5">
      <c r="A5" t="s" s="4">
        <v>277</v>
      </c>
      <c r="B5" t="n" s="5">
        <v>15295025</v>
      </c>
      <c r="G5" t="n" s="5">
        <v>15295025</v>
      </c>
      <c r="I5" t="n" s="5">
        <v>342465</v>
      </c>
    </row>
    <row spans="1:9" r="6">
      <c r="A6" t="s" s="4">
        <v>278</v>
      </c>
    </row>
    <row spans="1:9" r="7">
      <c r="A7" t="s" s="3">
        <v>275</v>
      </c>
    </row>
    <row spans="1:9" r="8">
      <c r="A8" t="s" s="4">
        <v>279</v>
      </c>
      <c r="D8" t="s" s="4">
        <v>280</v>
      </c>
    </row>
    <row spans="1:9" r="9">
      <c r="A9" t="s" s="4">
        <v>281</v>
      </c>
      <c r="F9" t="n" s="5">
        <v>371004</v>
      </c>
    </row>
    <row spans="1:9" r="10">
      <c r="A10" t="s" s="4">
        <v>282</v>
      </c>
      <c r="F10" t="s" s="4">
        <v>283</v>
      </c>
    </row>
    <row spans="1:9" r="11">
      <c r="A11" t="s" s="4">
        <v>284</v>
      </c>
    </row>
    <row spans="1:9" r="12">
      <c r="A12" t="s" s="3">
        <v>275</v>
      </c>
    </row>
    <row spans="1:9" r="13">
      <c r="A13" t="s" s="4">
        <v>285</v>
      </c>
      <c r="G13" t="n" s="5">
        <v>7465168</v>
      </c>
    </row>
    <row spans="1:9" r="14">
      <c r="A14" t="s" s="4">
        <v>286</v>
      </c>
    </row>
    <row spans="1:9" r="15">
      <c r="A15" t="s" s="3">
        <v>275</v>
      </c>
    </row>
    <row spans="1:9" r="16">
      <c r="A16" t="s" s="4">
        <v>279</v>
      </c>
      <c r="B16" t="s" s="4">
        <v>287</v>
      </c>
      <c r="G16" t="s" s="4">
        <v>287</v>
      </c>
      <c r="H16" t="s" s="4">
        <v>288</v>
      </c>
    </row>
    <row spans="1:9" r="17">
      <c r="A17" t="s" s="4">
        <v>277</v>
      </c>
      <c r="C17" t="n" s="5">
        <v>170878</v>
      </c>
    </row>
    <row spans="1:9" r="18">
      <c r="A18" t="s" s="4">
        <v>289</v>
      </c>
      <c r="G18" t="n" s="5">
        <v>2</v>
      </c>
    </row>
    <row spans="1:9" r="19">
      <c r="A19" t="s" s="4">
        <v>290</v>
      </c>
      <c r="B19" t="n" s="6">
        <v>1770047</v>
      </c>
    </row>
    <row spans="1:9" r="20">
      <c r="A20" t="s" s="4">
        <v>291</v>
      </c>
    </row>
    <row spans="1:9" r="21">
      <c r="A21" t="s" s="3">
        <v>275</v>
      </c>
    </row>
    <row spans="1:9" r="22">
      <c r="A22" t="s" s="4">
        <v>285</v>
      </c>
      <c r="D22" t="n" s="5">
        <v>7385700</v>
      </c>
    </row>
    <row spans="1:9" r="23">
      <c r="A23" t="s" s="4">
        <v>292</v>
      </c>
    </row>
    <row spans="1:9" r="24">
      <c r="A24" t="s" s="3">
        <v>275</v>
      </c>
    </row>
    <row spans="1:9" r="25">
      <c r="A25" t="s" s="4">
        <v>285</v>
      </c>
      <c r="C25" t="n" s="5">
        <v>74651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r="A1" t="s" s="1">
        <v>63</v>
      </c>
      <c r="B1" t="s" s="2">
        <v>2</v>
      </c>
      <c r="C1" t="s" s="2">
        <v>64</v>
      </c>
      <c r="D1" t="s" s="2">
        <v>29</v>
      </c>
    </row>
    <row spans="1:4" r="2">
      <c r="A2" t="s" s="3">
        <v>65</v>
      </c>
    </row>
    <row spans="1:4" r="3">
      <c r="A3" t="s" s="4">
        <v>66</v>
      </c>
      <c r="B3" t="n" s="7">
        <v>0.001</v>
      </c>
      <c r="D3" t="n" s="7">
        <v>0.001</v>
      </c>
    </row>
    <row spans="1:4" r="4">
      <c r="A4" t="s" s="4">
        <v>67</v>
      </c>
      <c r="B4" t="n" s="5">
        <v>50000000</v>
      </c>
      <c r="C4" t="n" s="5">
        <v>50000000</v>
      </c>
      <c r="D4" t="n" s="5">
        <v>50000000</v>
      </c>
    </row>
    <row spans="1:4" r="5">
      <c r="A5" t="s" s="4">
        <v>68</v>
      </c>
      <c r="B5" t="n" s="5">
        <v>0</v>
      </c>
      <c r="D5" t="n" s="5">
        <v>0</v>
      </c>
    </row>
    <row spans="1:4" r="6">
      <c r="A6" t="s" s="4">
        <v>69</v>
      </c>
      <c r="B6" t="n" s="5">
        <v>0</v>
      </c>
      <c r="D6" t="n" s="5">
        <v>0</v>
      </c>
    </row>
    <row spans="1:4" r="7">
      <c r="A7" t="s" s="4">
        <v>70</v>
      </c>
      <c r="B7" t="n" s="7">
        <v>0.001</v>
      </c>
      <c r="D7" t="n" s="7">
        <v>0.001</v>
      </c>
    </row>
    <row spans="1:4" r="8">
      <c r="A8" t="s" s="4">
        <v>71</v>
      </c>
      <c r="B8" t="n" s="5">
        <v>275000000</v>
      </c>
      <c r="D8" t="n" s="5">
        <v>275000000</v>
      </c>
    </row>
    <row spans="1:4" r="9">
      <c r="A9" t="s" s="4">
        <v>72</v>
      </c>
      <c r="B9" t="n" s="5">
        <v>15295025</v>
      </c>
      <c r="D9" t="n" s="5">
        <v>342465</v>
      </c>
    </row>
    <row spans="1:4" r="10">
      <c r="A10" t="s" s="4">
        <v>73</v>
      </c>
      <c r="B10" t="n" s="5">
        <v>15295025</v>
      </c>
      <c r="D10" t="n" s="5">
        <v>342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293</v>
      </c>
      <c r="B1" t="s" s="2">
        <v>1</v>
      </c>
    </row>
    <row spans="1:4" r="2">
      <c r="B2" t="s" s="2">
        <v>29</v>
      </c>
      <c r="C2" t="s" s="2">
        <v>2</v>
      </c>
      <c r="D2" t="s" s="2">
        <v>273</v>
      </c>
    </row>
    <row spans="1:4" r="3">
      <c r="A3" t="s" s="3">
        <v>294</v>
      </c>
    </row>
    <row spans="1:4" r="4">
      <c r="A4" t="s" s="4">
        <v>295</v>
      </c>
      <c r="B4" t="n" s="6">
        <v>0</v>
      </c>
    </row>
    <row spans="1:4" r="5">
      <c r="A5" t="s" s="4">
        <v>296</v>
      </c>
      <c r="B5" t="n" s="6">
        <v>19564</v>
      </c>
      <c r="C5" t="n" s="6">
        <v>15159897</v>
      </c>
    </row>
    <row spans="1:4" r="6">
      <c r="A6" t="s" s="4">
        <v>286</v>
      </c>
    </row>
    <row spans="1:4" r="7">
      <c r="A7" t="s" s="3">
        <v>294</v>
      </c>
    </row>
    <row spans="1:4" r="8">
      <c r="A8" t="s" s="4">
        <v>297</v>
      </c>
      <c r="C8" t="s" s="4">
        <v>287</v>
      </c>
      <c r="D8" t="s"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t="s" s="1">
        <v>298</v>
      </c>
      <c r="B1" t="s" s="2">
        <v>299</v>
      </c>
    </row>
    <row spans="1:2" r="2">
      <c r="A2" t="s" s="3">
        <v>154</v>
      </c>
    </row>
    <row spans="1:2" r="3">
      <c r="A3" t="s" s="4">
        <v>300</v>
      </c>
      <c r="B3" t="n" s="6">
        <v>1000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01</v>
      </c>
      <c r="B1" t="s" s="2">
        <v>1</v>
      </c>
    </row>
    <row spans="1:3" r="2">
      <c r="B2" t="s" s="2">
        <v>2</v>
      </c>
      <c r="C2" t="s" s="2">
        <v>29</v>
      </c>
    </row>
    <row spans="1:3" r="3">
      <c r="A3" t="s" s="3">
        <v>154</v>
      </c>
    </row>
    <row spans="1:3" r="4">
      <c r="A4" t="s" s="4">
        <v>302</v>
      </c>
      <c r="B4" t="n" s="6">
        <v>0</v>
      </c>
    </row>
    <row spans="1:3" r="5">
      <c r="A5" t="s" s="4">
        <v>303</v>
      </c>
      <c r="B5" t="n" s="5">
        <v>10003625</v>
      </c>
    </row>
    <row spans="1:3" r="6">
      <c r="A6" t="s" s="4">
        <v>304</v>
      </c>
      <c r="B6" t="n" s="5">
        <v>0</v>
      </c>
      <c r="C6" t="n" s="6">
        <v>0</v>
      </c>
    </row>
    <row spans="1:3" r="7">
      <c r="A7" t="s" s="4">
        <v>305</v>
      </c>
      <c r="B7" t="n" s="5">
        <v>8087991</v>
      </c>
      <c r="C7" t="n" s="5">
        <v>19564</v>
      </c>
    </row>
    <row spans="1:3" r="8">
      <c r="A8" t="s" s="4">
        <v>306</v>
      </c>
      <c r="B8" t="n" s="5">
        <v>0</v>
      </c>
      <c r="C8" t="n" s="5">
        <v>0</v>
      </c>
    </row>
    <row spans="1:3" r="9">
      <c r="A9" t="s" s="4">
        <v>307</v>
      </c>
      <c r="B9" t="n" s="5">
        <v>0</v>
      </c>
      <c r="C9" t="n" s="5">
        <v>0</v>
      </c>
    </row>
    <row spans="1:3" r="10">
      <c r="A10" t="s" s="4">
        <v>308</v>
      </c>
      <c r="B10" t="n" s="6">
        <v>0</v>
      </c>
      <c r="C10" t="n" s="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09</v>
      </c>
      <c r="B1" t="s" s="2">
        <v>1</v>
      </c>
    </row>
    <row spans="1:3" r="2">
      <c r="B2" t="s" s="2">
        <v>2</v>
      </c>
      <c r="C2" t="s" s="2">
        <v>29</v>
      </c>
    </row>
    <row spans="1:3" r="3">
      <c r="A3" t="s" s="3">
        <v>200</v>
      </c>
    </row>
    <row spans="1:3" r="4">
      <c r="A4" t="s" s="4">
        <v>310</v>
      </c>
      <c r="B4" t="n" s="6">
        <v>101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11</v>
      </c>
      <c r="B1" t="s" s="2">
        <v>1</v>
      </c>
    </row>
    <row spans="1:3" r="2">
      <c r="B2" t="s" s="2">
        <v>2</v>
      </c>
      <c r="C2" t="s" s="2">
        <v>29</v>
      </c>
    </row>
    <row spans="1:3" r="3">
      <c r="A3" t="s" s="3">
        <v>312</v>
      </c>
    </row>
    <row spans="1:3" r="4">
      <c r="A4" t="s" s="4">
        <v>313</v>
      </c>
    </row>
    <row spans="1:3" r="5">
      <c r="A5" t="s" s="4">
        <v>314</v>
      </c>
      <c r="B5" t="n" s="6">
        <v>459294</v>
      </c>
    </row>
    <row spans="1:3" r="6">
      <c r="A6" t="s" s="4">
        <v>315</v>
      </c>
      <c r="B6" t="n" s="5">
        <v>459294</v>
      </c>
    </row>
    <row spans="1:3" r="7">
      <c r="A7" t="s" s="4">
        <v>316</v>
      </c>
      <c r="B7" t="n" s="5">
        <v>163389</v>
      </c>
    </row>
    <row spans="1:3" r="8">
      <c r="A8" t="s" s="4">
        <v>317</v>
      </c>
      <c r="B8" t="n" s="6">
        <v>2959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18</v>
      </c>
      <c r="B1" t="s" s="2">
        <v>1</v>
      </c>
    </row>
    <row spans="1:3" r="2">
      <c r="B2" t="s" s="2">
        <v>2</v>
      </c>
      <c r="C2" t="s" s="2">
        <v>29</v>
      </c>
    </row>
    <row spans="1:3" r="3">
      <c r="A3" t="s" s="3">
        <v>154</v>
      </c>
    </row>
    <row spans="1:3" r="4">
      <c r="A4" t="s" s="4">
        <v>319</v>
      </c>
    </row>
    <row spans="1:3" r="5">
      <c r="A5" t="s" s="4">
        <v>320</v>
      </c>
      <c r="B5" t="n" s="5">
        <v>13895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r="A1" t="s" s="1">
        <v>321</v>
      </c>
      <c r="B1" t="s" s="2">
        <v>322</v>
      </c>
      <c r="C1" t="s" s="2">
        <v>1</v>
      </c>
    </row>
    <row spans="1:4" r="2">
      <c r="B2" t="s" s="2">
        <v>29</v>
      </c>
      <c r="C2" t="s" s="2">
        <v>2</v>
      </c>
      <c r="D2" t="s" s="2">
        <v>29</v>
      </c>
    </row>
    <row spans="1:4" r="3">
      <c r="A3" t="s" s="3">
        <v>158</v>
      </c>
    </row>
    <row spans="1:4" r="4">
      <c r="A4" t="s" s="4">
        <v>87</v>
      </c>
      <c r="B4" t="n" s="6">
        <v>13431</v>
      </c>
      <c r="C4" t="n" s="6">
        <v>11043541</v>
      </c>
      <c r="D4" t="n" s="6">
        <v>13431</v>
      </c>
    </row>
    <row spans="1:4" r="5">
      <c r="A5" t="s" s="4">
        <v>60</v>
      </c>
      <c r="B5" t="n" s="6">
        <v>13431</v>
      </c>
      <c r="C5" t="n" s="5">
        <v>11056972</v>
      </c>
      <c r="D5" t="n" s="6">
        <v>13431</v>
      </c>
    </row>
    <row spans="1:4" r="6">
      <c r="A6" t="s" s="4">
        <v>323</v>
      </c>
      <c r="C6" t="n" s="6">
        <v>-199010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324</v>
      </c>
      <c r="B1" t="s" s="2">
        <v>299</v>
      </c>
    </row>
    <row spans="1:2" r="2">
      <c r="A2" t="s" s="3">
        <v>325</v>
      </c>
    </row>
    <row spans="1:2" r="3">
      <c r="A3" t="s" s="4">
        <v>213</v>
      </c>
    </row>
    <row spans="1:2" r="4">
      <c r="A4" t="s" s="4">
        <v>326</v>
      </c>
      <c r="B4" t="n" s="6">
        <v>22632</v>
      </c>
    </row>
    <row spans="1:2" r="5">
      <c r="A5" t="s" s="4">
        <v>327</v>
      </c>
    </row>
    <row spans="1:2" r="6">
      <c r="A6" t="s" s="3">
        <v>325</v>
      </c>
    </row>
    <row spans="1:2" r="7">
      <c r="A7" t="s" s="4">
        <v>213</v>
      </c>
    </row>
    <row spans="1:2" r="8">
      <c r="A8" t="s" s="4">
        <v>326</v>
      </c>
    </row>
    <row spans="1:2" r="9">
      <c r="A9" t="s" s="4">
        <v>328</v>
      </c>
    </row>
    <row spans="1:2" r="10">
      <c r="A10" t="s" s="3">
        <v>325</v>
      </c>
    </row>
    <row spans="1:2" r="11">
      <c r="A11" t="s" s="4">
        <v>213</v>
      </c>
    </row>
    <row spans="1:2" r="12">
      <c r="A12" t="s" s="4">
        <v>326</v>
      </c>
      <c r="B12" t="n" s="6">
        <v>22632</v>
      </c>
    </row>
    <row spans="1:2" r="13">
      <c r="A13" t="s" s="4">
        <v>329</v>
      </c>
    </row>
    <row spans="1:2" r="14">
      <c r="A14" t="s" s="3">
        <v>325</v>
      </c>
    </row>
    <row spans="1:2" r="15">
      <c r="A15" t="s" s="4">
        <v>213</v>
      </c>
    </row>
    <row spans="1:2" r="16">
      <c r="A16" t="s" s="4">
        <v>3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r="A1" t="s" s="1">
        <v>330</v>
      </c>
      <c r="B1" t="s" s="2">
        <v>91</v>
      </c>
    </row>
    <row spans="1:2" r="2">
      <c r="A2" t="s" s="3">
        <v>161</v>
      </c>
    </row>
    <row spans="1:2" r="3">
      <c r="A3" t="s" s="4">
        <v>331</v>
      </c>
      <c r="B3" t="n" s="6">
        <v>7780336</v>
      </c>
    </row>
    <row spans="1:2" r="4">
      <c r="A4" t="s" s="4">
        <v>332</v>
      </c>
      <c r="B4" t="n" s="5">
        <v>7780336</v>
      </c>
    </row>
    <row spans="1:2" r="5">
      <c r="A5" t="s" s="4">
        <v>333</v>
      </c>
      <c r="B5" t="n" s="6">
        <v>27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3"/>
  </cols>
  <sheetData>
    <row spans="1:2" r="1">
      <c r="A1" t="s" s="1">
        <v>334</v>
      </c>
      <c r="B1" t="s" s="2">
        <v>91</v>
      </c>
    </row>
    <row spans="1:2" r="2">
      <c r="A2" t="s" s="3">
        <v>335</v>
      </c>
    </row>
    <row spans="1:2" r="3">
      <c r="A3" t="s" s="4">
        <v>213</v>
      </c>
      <c r="B3" t="n" s="6">
        <v>7780336</v>
      </c>
    </row>
    <row spans="1:2" r="4">
      <c r="A4" t="s" s="4">
        <v>149</v>
      </c>
    </row>
    <row spans="1:2" r="5">
      <c r="A5" t="s" s="3">
        <v>336</v>
      </c>
    </row>
    <row spans="1:2" r="6">
      <c r="A6" t="s" s="4">
        <v>337</v>
      </c>
      <c r="B6" t="s" s="4">
        <v>280</v>
      </c>
    </row>
    <row spans="1:2" r="7">
      <c r="A7" t="s" s="4">
        <v>338</v>
      </c>
      <c r="B7" t="n" s="5">
        <v>7465168</v>
      </c>
    </row>
    <row spans="1:2" r="8">
      <c r="A8" t="s" s="4">
        <v>339</v>
      </c>
      <c r="B8" t="n" s="8">
        <v>2.6</v>
      </c>
    </row>
    <row spans="1:2" r="9">
      <c r="A9" t="s" s="4">
        <v>340</v>
      </c>
      <c r="B9" t="n" s="6">
        <v>19409437</v>
      </c>
    </row>
    <row spans="1:2" r="10">
      <c r="A10" t="s" s="4">
        <v>341</v>
      </c>
      <c r="B10" t="n" s="5">
        <v>1770047</v>
      </c>
    </row>
    <row spans="1:2" r="11">
      <c r="A11" t="s" s="4">
        <v>342</v>
      </c>
      <c r="B11" t="n" s="5">
        <v>21179484</v>
      </c>
    </row>
    <row spans="1:2" r="12">
      <c r="A12" t="s" s="3">
        <v>343</v>
      </c>
    </row>
    <row spans="1:2" r="13">
      <c r="A13" t="s" s="4">
        <v>30</v>
      </c>
      <c r="B13" t="n" s="5">
        <v>154695</v>
      </c>
    </row>
    <row spans="1:2" r="14">
      <c r="A14" t="s" s="3">
        <v>335</v>
      </c>
    </row>
    <row spans="1:2" r="15">
      <c r="A15" t="s" s="4">
        <v>37</v>
      </c>
      <c r="B15" t="n" s="5">
        <v>8458250</v>
      </c>
    </row>
    <row spans="1:2" r="16">
      <c r="A16" t="s" s="4">
        <v>344</v>
      </c>
      <c r="B16" t="n" s="5">
        <v>5585583</v>
      </c>
    </row>
    <row spans="1:2" r="17">
      <c r="A17" t="s" s="4">
        <v>326</v>
      </c>
      <c r="B17" t="n" s="5">
        <v>242837</v>
      </c>
    </row>
    <row spans="1:2" r="18">
      <c r="A18" t="s" s="4">
        <v>213</v>
      </c>
      <c r="B18" t="n" s="5">
        <v>7780336</v>
      </c>
    </row>
    <row spans="1:2" r="19">
      <c r="A19" t="s" s="4">
        <v>43</v>
      </c>
      <c r="B19" t="n" s="5">
        <v>183129</v>
      </c>
    </row>
    <row spans="1:2" r="20">
      <c r="A20" t="s" s="4">
        <v>46</v>
      </c>
      <c r="B20" t="n" s="5">
        <v>22404830</v>
      </c>
    </row>
    <row spans="1:2" r="21">
      <c r="A21" t="s" s="4">
        <v>47</v>
      </c>
      <c r="B21" t="n" s="5">
        <v>929441</v>
      </c>
    </row>
    <row spans="1:2" r="22">
      <c r="A22" t="s" s="4">
        <v>52</v>
      </c>
      <c r="B22" t="n" s="5">
        <v>295905</v>
      </c>
    </row>
    <row spans="1:2" r="23">
      <c r="A23" t="s" s="4">
        <v>54</v>
      </c>
      <c r="B23" t="n" s="5">
        <v>1225346</v>
      </c>
    </row>
    <row spans="1:2" r="24">
      <c r="A24" t="s" s="4">
        <v>345</v>
      </c>
      <c r="B24" t="n" s="6">
        <v>211794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r="A1" t="s" s="1">
        <v>74</v>
      </c>
      <c r="B1" t="s" s="2">
        <v>1</v>
      </c>
    </row>
    <row spans="1:3" r="2">
      <c r="B2" t="s" s="2">
        <v>2</v>
      </c>
      <c r="C2" t="s" s="2">
        <v>29</v>
      </c>
    </row>
    <row spans="1:3" r="3">
      <c r="A3" t="s" s="3">
        <v>75</v>
      </c>
    </row>
    <row spans="1:3" r="4">
      <c r="A4" t="s" s="4">
        <v>76</v>
      </c>
      <c r="B4" t="n" s="6">
        <v>30089</v>
      </c>
    </row>
    <row spans="1:3" r="5">
      <c r="A5" t="s" s="4">
        <v>77</v>
      </c>
      <c r="B5" t="n" s="5">
        <v>1744263</v>
      </c>
      <c r="C5" t="n" s="6">
        <v>13431</v>
      </c>
    </row>
    <row spans="1:3" r="6">
      <c r="A6" t="s" s="4">
        <v>78</v>
      </c>
      <c r="B6" t="n" s="5">
        <v>1444742</v>
      </c>
    </row>
    <row spans="1:3" r="7">
      <c r="A7" t="s" s="4">
        <v>79</v>
      </c>
      <c r="B7" t="n" s="5">
        <v>7814365</v>
      </c>
    </row>
    <row spans="1:3" r="8">
      <c r="A8" t="s" s="4">
        <v>80</v>
      </c>
      <c r="B8" t="n" s="5">
        <v>10143</v>
      </c>
    </row>
    <row spans="1:3" r="9">
      <c r="A9" t="s" s="4">
        <v>81</v>
      </c>
      <c r="B9" t="n" s="5">
        <v>11043602</v>
      </c>
      <c r="C9" t="n" s="6">
        <v>13431</v>
      </c>
    </row>
    <row spans="1:3" r="10">
      <c r="A10" t="s" s="4">
        <v>82</v>
      </c>
      <c r="B10" t="n" s="5">
        <v>-11043602</v>
      </c>
      <c r="C10" t="n" s="6">
        <v>-13431</v>
      </c>
    </row>
    <row spans="1:3" r="11">
      <c r="A11" t="s" s="3">
        <v>83</v>
      </c>
    </row>
    <row spans="1:3" r="12">
      <c r="A12" t="s" s="4">
        <v>84</v>
      </c>
      <c r="B12" t="n" s="5">
        <v>61</v>
      </c>
    </row>
    <row spans="1:3" r="13">
      <c r="A13" t="s" s="4">
        <v>85</v>
      </c>
      <c r="B13" t="n" s="6">
        <v>-11043541</v>
      </c>
      <c r="C13" t="n" s="6">
        <v>-13431</v>
      </c>
    </row>
    <row spans="1:3" r="14">
      <c r="A14" t="s" s="4">
        <v>86</v>
      </c>
    </row>
    <row spans="1:3" r="15">
      <c r="A15" t="s" s="4">
        <v>87</v>
      </c>
      <c r="B15" t="n" s="6">
        <v>-11043541</v>
      </c>
      <c r="C15" t="n" s="6">
        <v>-13431</v>
      </c>
    </row>
    <row spans="1:3" r="16">
      <c r="A16" t="s" s="4">
        <v>88</v>
      </c>
      <c r="B16" t="n" s="8">
        <v>-3.78</v>
      </c>
      <c r="C16" t="n" s="8">
        <v>-0.04</v>
      </c>
    </row>
    <row spans="1:3" r="17">
      <c r="A17" t="s" s="4">
        <v>89</v>
      </c>
      <c r="B17" t="n" s="5">
        <v>2922235</v>
      </c>
      <c r="C17" t="n" s="5">
        <v>342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346</v>
      </c>
      <c r="B1" t="s" s="2">
        <v>322</v>
      </c>
      <c r="C1" t="s" s="2">
        <v>1</v>
      </c>
    </row>
    <row spans="1:4" r="2">
      <c r="B2" t="s" s="2">
        <v>29</v>
      </c>
      <c r="C2" t="s" s="2">
        <v>2</v>
      </c>
      <c r="D2" t="s" s="2">
        <v>29</v>
      </c>
    </row>
    <row spans="1:4" r="3">
      <c r="A3" t="s" s="3">
        <v>336</v>
      </c>
    </row>
    <row spans="1:4" r="4">
      <c r="A4" t="s" s="4">
        <v>347</v>
      </c>
      <c r="B4" t="n" s="6">
        <v>-13431</v>
      </c>
      <c r="C4" t="n" s="6">
        <v>-11043541</v>
      </c>
      <c r="D4" t="n" s="6">
        <v>-13431</v>
      </c>
    </row>
    <row spans="1:4" r="5">
      <c r="A5" t="s" s="4">
        <v>149</v>
      </c>
    </row>
    <row spans="1:4" r="6">
      <c r="A6" t="s" s="3">
        <v>336</v>
      </c>
    </row>
    <row spans="1:4" r="7">
      <c r="A7" t="s" s="4">
        <v>348</v>
      </c>
    </row>
    <row spans="1:4" r="8">
      <c r="A8" t="s" s="4">
        <v>347</v>
      </c>
      <c r="C8" t="n" s="6">
        <v>11043541</v>
      </c>
    </row>
    <row spans="1:4" r="9">
      <c r="A9" t="s" s="4">
        <v>349</v>
      </c>
      <c r="C9" t="n" s="5">
        <v>895182</v>
      </c>
    </row>
    <row spans="1:4" r="10">
      <c r="A10" t="s" s="4">
        <v>350</v>
      </c>
      <c r="C10" t="n" s="6">
        <v>1428586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31"/>
    <col customWidth="1" max="5" min="5" width="21"/>
  </cols>
  <sheetData>
    <row spans="1:5" r="1">
      <c r="A1" t="s" s="1">
        <v>351</v>
      </c>
      <c r="B1" t="s" s="2">
        <v>352</v>
      </c>
      <c r="C1" t="s" s="2">
        <v>353</v>
      </c>
      <c r="D1" t="s" s="2">
        <v>354</v>
      </c>
      <c r="E1" t="s" s="2">
        <v>355</v>
      </c>
    </row>
    <row spans="1:5" r="2">
      <c r="A2" t="s" s="3">
        <v>356</v>
      </c>
    </row>
    <row spans="1:5" r="3">
      <c r="A3" t="s" s="4">
        <v>357</v>
      </c>
      <c r="D3" t="n" s="6">
        <v>1934953</v>
      </c>
    </row>
    <row spans="1:5" r="4">
      <c r="A4" t="s" s="4">
        <v>284</v>
      </c>
    </row>
    <row spans="1:5" r="5">
      <c r="A5" t="s" s="3">
        <v>356</v>
      </c>
    </row>
    <row spans="1:5" r="6">
      <c r="A6" t="s" s="4">
        <v>358</v>
      </c>
      <c r="D6" t="n" s="5">
        <v>7465168</v>
      </c>
    </row>
    <row spans="1:5" r="7">
      <c r="A7" t="s" s="4">
        <v>359</v>
      </c>
    </row>
    <row spans="1:5" r="8">
      <c r="A8" t="s" s="3">
        <v>356</v>
      </c>
    </row>
    <row spans="1:5" r="9">
      <c r="A9" t="s" s="4">
        <v>360</v>
      </c>
      <c r="D9" t="n" s="5">
        <v>5</v>
      </c>
    </row>
    <row spans="1:5" r="10">
      <c r="A10" t="s" s="4">
        <v>357</v>
      </c>
      <c r="D10" t="n" s="6">
        <v>1770047</v>
      </c>
    </row>
    <row spans="1:5" r="11">
      <c r="A11" t="s" s="4">
        <v>361</v>
      </c>
    </row>
    <row spans="1:5" r="12">
      <c r="A12" t="s" s="3">
        <v>356</v>
      </c>
    </row>
    <row spans="1:5" r="13">
      <c r="A13" t="s" s="4">
        <v>362</v>
      </c>
      <c r="B13" t="n" s="6">
        <v>349650</v>
      </c>
    </row>
    <row spans="1:5" r="14">
      <c r="A14" t="s" s="4">
        <v>363</v>
      </c>
      <c r="B14" t="s" s="4">
        <v>364</v>
      </c>
    </row>
    <row spans="1:5" r="15">
      <c r="A15" t="s" s="4">
        <v>365</v>
      </c>
    </row>
    <row spans="1:5" r="16">
      <c r="A16" t="s" s="3">
        <v>356</v>
      </c>
    </row>
    <row spans="1:5" r="17">
      <c r="A17" t="s" s="4">
        <v>358</v>
      </c>
      <c r="D17" t="n" s="5">
        <v>33085</v>
      </c>
    </row>
    <row spans="1:5" r="18">
      <c r="A18" t="s" s="4">
        <v>366</v>
      </c>
    </row>
    <row spans="1:5" r="19">
      <c r="A19" t="s" s="3">
        <v>356</v>
      </c>
    </row>
    <row spans="1:5" r="20">
      <c r="A20" t="s" s="4">
        <v>357</v>
      </c>
      <c r="D20" t="n" s="6">
        <v>144275</v>
      </c>
    </row>
    <row spans="1:5" r="21">
      <c r="A21" t="s" s="4">
        <v>367</v>
      </c>
      <c r="D21" t="n" s="6">
        <v>350000</v>
      </c>
    </row>
    <row spans="1:5" r="22">
      <c r="A22" t="s" s="4">
        <v>368</v>
      </c>
      <c r="D22" t="s" s="4">
        <v>369</v>
      </c>
    </row>
    <row spans="1:5" r="23">
      <c r="A23" t="s" s="4">
        <v>370</v>
      </c>
      <c r="D23" t="s" s="4">
        <v>371</v>
      </c>
    </row>
    <row spans="1:5" r="24">
      <c r="A24" t="s" s="4">
        <v>372</v>
      </c>
    </row>
    <row spans="1:5" r="25">
      <c r="A25" t="s" s="3">
        <v>356</v>
      </c>
    </row>
    <row spans="1:5" r="26">
      <c r="A26" t="s" s="4">
        <v>373</v>
      </c>
      <c r="D26" t="s" s="4">
        <v>374</v>
      </c>
    </row>
    <row spans="1:5" r="27">
      <c r="A27" t="s" s="4">
        <v>375</v>
      </c>
      <c r="D27" t="s" s="4">
        <v>376</v>
      </c>
    </row>
    <row spans="1:5" r="28">
      <c r="A28" t="s" s="4">
        <v>377</v>
      </c>
    </row>
    <row spans="1:5" r="29">
      <c r="A29" t="s" s="3">
        <v>356</v>
      </c>
    </row>
    <row spans="1:5" r="30">
      <c r="A30" t="s" s="4">
        <v>357</v>
      </c>
      <c r="D30" t="n" s="6">
        <v>20630</v>
      </c>
    </row>
    <row spans="1:5" r="31">
      <c r="A31" t="s" s="4">
        <v>362</v>
      </c>
      <c r="C31" t="n" s="6">
        <v>2797</v>
      </c>
    </row>
    <row spans="1:5" r="32">
      <c r="A32" t="s" s="4">
        <v>363</v>
      </c>
      <c r="C32" t="s" s="4">
        <v>378</v>
      </c>
    </row>
    <row spans="1:5" r="33">
      <c r="A33" t="s" s="4">
        <v>367</v>
      </c>
      <c r="C33" t="n" s="6">
        <v>172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r="A1" t="s" s="1">
        <v>379</v>
      </c>
      <c r="B1" t="s" s="2">
        <v>380</v>
      </c>
      <c r="C1" t="s" s="2">
        <v>29</v>
      </c>
      <c r="D1" t="s" s="2">
        <v>2</v>
      </c>
      <c r="E1" t="s" s="2">
        <v>29</v>
      </c>
      <c r="F1" t="s" s="2">
        <v>64</v>
      </c>
    </row>
    <row spans="1:6" r="2">
      <c r="A2" t="s" s="3">
        <v>381</v>
      </c>
    </row>
    <row spans="1:6" r="3">
      <c r="A3" t="s" s="4">
        <v>382</v>
      </c>
      <c r="D3" t="n" s="5">
        <v>325000000</v>
      </c>
    </row>
    <row spans="1:6" r="4">
      <c r="A4" t="s" s="4">
        <v>383</v>
      </c>
      <c r="C4" t="n" s="5">
        <v>50000000</v>
      </c>
      <c r="D4" t="n" s="5">
        <v>50000000</v>
      </c>
      <c r="E4" t="n" s="5">
        <v>50000000</v>
      </c>
      <c r="F4" t="n" s="5">
        <v>50000000</v>
      </c>
    </row>
    <row spans="1:6" r="5">
      <c r="A5" t="s" s="4">
        <v>384</v>
      </c>
      <c r="C5" t="n" s="7">
        <v>0.001</v>
      </c>
      <c r="D5" t="n" s="7">
        <v>0.001</v>
      </c>
      <c r="E5" t="n" s="7">
        <v>0.001</v>
      </c>
    </row>
    <row spans="1:6" r="6">
      <c r="A6" t="s" s="4">
        <v>71</v>
      </c>
      <c r="C6" t="n" s="5">
        <v>275000000</v>
      </c>
      <c r="D6" t="n" s="5">
        <v>275000000</v>
      </c>
      <c r="E6" t="n" s="5">
        <v>275000000</v>
      </c>
    </row>
    <row spans="1:6" r="7">
      <c r="A7" t="s" s="4">
        <v>70</v>
      </c>
      <c r="C7" t="n" s="7">
        <v>0.001</v>
      </c>
      <c r="D7" t="n" s="7">
        <v>0.001</v>
      </c>
      <c r="E7" t="n" s="7">
        <v>0.001</v>
      </c>
    </row>
    <row spans="1:6" r="8">
      <c r="A8" t="s" s="4">
        <v>68</v>
      </c>
      <c r="C8" t="n" s="5">
        <v>0</v>
      </c>
      <c r="D8" t="n" s="5">
        <v>0</v>
      </c>
      <c r="E8" t="n" s="5">
        <v>0</v>
      </c>
    </row>
    <row spans="1:6" r="9">
      <c r="A9" t="s" s="4">
        <v>69</v>
      </c>
      <c r="C9" t="n" s="5">
        <v>0</v>
      </c>
      <c r="D9" t="n" s="5">
        <v>0</v>
      </c>
      <c r="E9" t="n" s="5">
        <v>0</v>
      </c>
    </row>
    <row spans="1:6" r="10">
      <c r="A10" t="s" s="4">
        <v>72</v>
      </c>
      <c r="C10" t="n" s="5">
        <v>342465</v>
      </c>
      <c r="D10" t="n" s="5">
        <v>15295025</v>
      </c>
      <c r="E10" t="n" s="5">
        <v>342465</v>
      </c>
    </row>
    <row spans="1:6" r="11">
      <c r="A11" t="s" s="4">
        <v>73</v>
      </c>
      <c r="C11" t="n" s="5">
        <v>342465</v>
      </c>
      <c r="D11" t="n" s="5">
        <v>15295025</v>
      </c>
      <c r="E11" t="n" s="5">
        <v>342465</v>
      </c>
    </row>
    <row spans="1:6" r="12">
      <c r="A12" t="s" s="4">
        <v>385</v>
      </c>
      <c r="C12" t="n" s="6">
        <v>19564</v>
      </c>
      <c r="D12" t="n" s="6">
        <v>18072052</v>
      </c>
      <c r="E12" t="n" s="6">
        <v>19564</v>
      </c>
    </row>
    <row spans="1:6" r="13">
      <c r="A13" t="s" s="4">
        <v>386</v>
      </c>
      <c r="D13" t="n" s="5">
        <v>969707</v>
      </c>
      <c r="E13" t="n" s="6">
        <v>3710</v>
      </c>
    </row>
    <row spans="1:6" r="14">
      <c r="A14" t="s" s="4">
        <v>387</v>
      </c>
      <c r="D14" t="n" s="5">
        <v>19409437</v>
      </c>
    </row>
    <row spans="1:6" r="15">
      <c r="A15" t="s" s="4">
        <v>388</v>
      </c>
      <c r="D15" t="n" s="5">
        <v>19707</v>
      </c>
    </row>
    <row spans="1:6" r="16">
      <c r="A16" t="s" s="4">
        <v>389</v>
      </c>
      <c r="D16" t="n" s="5">
        <v>374975</v>
      </c>
    </row>
    <row spans="1:6" r="17">
      <c r="A17" t="s" s="4">
        <v>390</v>
      </c>
      <c r="D17" t="n" s="5">
        <v>228000</v>
      </c>
    </row>
    <row spans="1:6" r="18">
      <c r="A18" t="s" s="4">
        <v>391</v>
      </c>
      <c r="D18" t="n" s="5">
        <v>50000</v>
      </c>
    </row>
    <row spans="1:6" r="19">
      <c r="A19" t="s" s="4">
        <v>392</v>
      </c>
    </row>
    <row spans="1:6" r="20">
      <c r="A20" t="s" s="3">
        <v>381</v>
      </c>
    </row>
    <row spans="1:6" r="21">
      <c r="A21" t="s" s="4">
        <v>393</v>
      </c>
      <c r="B21" t="n" s="6">
        <v>750000</v>
      </c>
    </row>
    <row spans="1:6" r="22">
      <c r="A22" t="s" s="4">
        <v>394</v>
      </c>
      <c r="B22" t="n" s="5">
        <v>750000</v>
      </c>
    </row>
    <row spans="1:6" r="23">
      <c r="A23" t="s" s="4">
        <v>284</v>
      </c>
    </row>
    <row spans="1:6" r="24">
      <c r="A24" t="s" s="3">
        <v>381</v>
      </c>
    </row>
    <row spans="1:6" r="25">
      <c r="A25" t="s" s="4">
        <v>395</v>
      </c>
      <c r="D25" t="n" s="6">
        <v>50000</v>
      </c>
    </row>
    <row spans="1:6" r="26">
      <c r="A26" t="s" s="4">
        <v>396</v>
      </c>
      <c r="D26" t="n" s="5">
        <v>20000</v>
      </c>
    </row>
    <row spans="1:6" r="27">
      <c r="A27" t="s" s="4">
        <v>397</v>
      </c>
      <c r="D27" t="n" s="8">
        <v>2.5</v>
      </c>
    </row>
    <row spans="1:6" r="28">
      <c r="A28" t="s" s="4">
        <v>398</v>
      </c>
      <c r="D28" t="n" s="5">
        <v>7465168</v>
      </c>
    </row>
    <row spans="1:6" r="29">
      <c r="A29" t="s" s="4">
        <v>387</v>
      </c>
      <c r="D29" t="n" s="6">
        <v>19409437</v>
      </c>
    </row>
    <row spans="1:6" r="30">
      <c r="A30" t="s" s="4">
        <v>147</v>
      </c>
    </row>
    <row spans="1:6" r="31">
      <c r="A31" t="s" s="3">
        <v>381</v>
      </c>
    </row>
    <row spans="1:6" r="32">
      <c r="A32" t="s" s="4">
        <v>399</v>
      </c>
      <c r="D32" t="n" s="5">
        <v>7385700</v>
      </c>
    </row>
    <row spans="1:6" r="33">
      <c r="A33" t="s" s="4">
        <v>400</v>
      </c>
      <c r="D33" t="n" s="5">
        <v>81692</v>
      </c>
    </row>
    <row spans="1:6" r="34">
      <c r="A34" t="s" s="4">
        <v>395</v>
      </c>
      <c r="C34" t="n" s="6">
        <v>175020</v>
      </c>
      <c r="D34" t="n" s="6">
        <v>2195700</v>
      </c>
    </row>
    <row spans="1:6" r="35">
      <c r="A35" t="s" s="4">
        <v>396</v>
      </c>
      <c r="C35" t="n" s="5">
        <v>175020</v>
      </c>
      <c r="D35" t="n" s="5">
        <v>2195700</v>
      </c>
    </row>
    <row spans="1:6" r="36">
      <c r="A36" t="s" s="4">
        <v>397</v>
      </c>
      <c r="C36" t="n" s="6">
        <v>1</v>
      </c>
      <c r="D36" t="n" s="6">
        <v>1</v>
      </c>
      <c r="E36" t="n" s="6">
        <v>1</v>
      </c>
    </row>
    <row spans="1:6" r="37">
      <c r="A37" t="s" s="4">
        <v>401</v>
      </c>
      <c r="C37" t="n" s="6">
        <v>845</v>
      </c>
      <c r="D37" t="n" s="6">
        <v>950000</v>
      </c>
    </row>
    <row spans="1:6" r="38">
      <c r="A38" t="s" s="4">
        <v>402</v>
      </c>
      <c r="C38" t="n" s="5">
        <v>845000</v>
      </c>
      <c r="D38" t="n" s="5">
        <v>950000</v>
      </c>
    </row>
    <row spans="1:6" r="39">
      <c r="A39" t="s" s="4">
        <v>393</v>
      </c>
      <c r="D39" t="n" s="6">
        <v>50000</v>
      </c>
    </row>
    <row spans="1:6" r="40">
      <c r="A40" t="s" s="4">
        <v>394</v>
      </c>
      <c r="D40" t="n" s="5">
        <v>50000</v>
      </c>
    </row>
    <row spans="1:6" r="41">
      <c r="A41" t="s" s="4">
        <v>128</v>
      </c>
      <c r="D41" t="n" s="6">
        <v>394682</v>
      </c>
    </row>
    <row spans="1:6" r="42">
      <c r="A42" t="s" s="4">
        <v>388</v>
      </c>
      <c r="D42" t="n" s="5">
        <v>19707</v>
      </c>
    </row>
    <row spans="1:6" r="43">
      <c r="A43" t="s" s="4">
        <v>389</v>
      </c>
      <c r="D43" t="n" s="5">
        <v>374975</v>
      </c>
    </row>
    <row spans="1:6" r="44">
      <c r="A44" t="s" s="4">
        <v>390</v>
      </c>
      <c r="D44" t="n" s="6">
        <v>150978</v>
      </c>
    </row>
    <row spans="1:6" r="45">
      <c r="A45" t="s" s="4">
        <v>403</v>
      </c>
      <c r="C45" t="n" s="7">
        <v>0.001</v>
      </c>
      <c r="E45" t="n" s="9">
        <v>0.001</v>
      </c>
    </row>
    <row spans="1:6" r="46">
      <c r="A46" t="s" s="4">
        <v>404</v>
      </c>
    </row>
    <row spans="1:6" r="47">
      <c r="A47" t="s" s="3">
        <v>381</v>
      </c>
    </row>
    <row spans="1:6" r="48">
      <c r="A48" t="s" s="4">
        <v>402</v>
      </c>
      <c r="D48" t="n" s="5">
        <v>750000</v>
      </c>
    </row>
    <row spans="1:6" r="49">
      <c r="A49" t="s" s="4">
        <v>405</v>
      </c>
    </row>
    <row spans="1:6" r="50">
      <c r="A50" t="s" s="3">
        <v>381</v>
      </c>
    </row>
    <row spans="1:6" r="51">
      <c r="A51" t="s" s="4">
        <v>399</v>
      </c>
      <c r="C51" t="n" s="5">
        <v>2865000</v>
      </c>
    </row>
    <row spans="1:6" r="52">
      <c r="A52" t="s" s="4">
        <v>397</v>
      </c>
      <c r="C52" t="n" s="7">
        <v>0.001</v>
      </c>
      <c r="E52" t="n" s="9">
        <v>0.001</v>
      </c>
    </row>
    <row spans="1:6" r="53">
      <c r="A53" t="s" s="4">
        <v>401</v>
      </c>
      <c r="C53" t="n" s="6">
        <v>285</v>
      </c>
    </row>
    <row spans="1:6" r="54">
      <c r="A54" t="s" s="4">
        <v>402</v>
      </c>
      <c r="C54" t="n" s="5">
        <v>285000</v>
      </c>
    </row>
    <row spans="1:6" r="55">
      <c r="A55" t="s" s="4">
        <v>403</v>
      </c>
      <c r="C55" t="n" s="7">
        <v>0.001</v>
      </c>
      <c r="E55" t="n" s="7">
        <v>0.001</v>
      </c>
    </row>
    <row spans="1:6" r="56">
      <c r="A56" t="s" s="4">
        <v>391</v>
      </c>
      <c r="C56" t="n" s="6">
        <v>28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r="A1" t="s" s="1">
        <v>406</v>
      </c>
      <c r="B1" t="s" s="2">
        <v>1</v>
      </c>
    </row>
    <row spans="1:3" r="2">
      <c r="B2" t="s" s="2">
        <v>2</v>
      </c>
      <c r="C2" t="s" s="2">
        <v>29</v>
      </c>
    </row>
    <row spans="1:3" r="3">
      <c r="A3" t="s" s="3">
        <v>407</v>
      </c>
    </row>
    <row spans="1:3" r="4">
      <c r="A4" t="s" s="4">
        <v>408</v>
      </c>
      <c r="B4" t="n" s="6">
        <v>3865000</v>
      </c>
      <c r="C4" t="n" s="6">
        <v>4600</v>
      </c>
    </row>
    <row spans="1:3" r="5">
      <c r="A5" t="s" s="4">
        <v>409</v>
      </c>
      <c r="B5" t="n" s="5">
        <v>332000</v>
      </c>
      <c r="C5" t="n" s="6">
        <v>400</v>
      </c>
    </row>
    <row spans="1:3" r="6">
      <c r="A6" t="s" s="4">
        <v>410</v>
      </c>
      <c r="B6" t="n" s="5">
        <v>-2960000</v>
      </c>
    </row>
    <row spans="1:3" r="7">
      <c r="A7" t="s" s="4">
        <v>411</v>
      </c>
      <c r="B7" t="n" s="6">
        <v>-1237000</v>
      </c>
      <c r="C7" t="n" s="6">
        <v>-5000</v>
      </c>
    </row>
    <row spans="1:3" r="8">
      <c r="A8" t="s" s="4">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3</v>
      </c>
      <c r="B1" t="s" s="2">
        <v>2</v>
      </c>
      <c r="C1" t="s" s="2">
        <v>29</v>
      </c>
    </row>
    <row spans="1:3" r="2">
      <c r="A2" t="s" s="3">
        <v>414</v>
      </c>
    </row>
    <row spans="1:3" r="3">
      <c r="A3" t="s" s="4">
        <v>415</v>
      </c>
      <c r="B3" t="n" s="6">
        <v>870000</v>
      </c>
      <c r="C3" t="n" s="6">
        <v>5000</v>
      </c>
    </row>
    <row spans="1:3" r="4">
      <c r="A4" t="s" s="4">
        <v>128</v>
      </c>
      <c r="B4" t="n" s="5">
        <v>368000</v>
      </c>
    </row>
    <row spans="1:3" r="5">
      <c r="A5" t="s" s="3">
        <v>416</v>
      </c>
    </row>
    <row spans="1:3" r="6">
      <c r="A6" t="s" s="4">
        <v>417</v>
      </c>
      <c r="B6" t="n" s="5">
        <v>4000</v>
      </c>
    </row>
    <row spans="1:3" r="7">
      <c r="A7" t="s" s="4">
        <v>418</v>
      </c>
      <c r="B7" t="n" s="6">
        <v>-1242000</v>
      </c>
      <c r="C7" t="n" s="6">
        <v>-5000</v>
      </c>
    </row>
    <row spans="1:3" r="8">
      <c r="A8" t="s" s="4">
        <v>4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6"/>
  </cols>
  <sheetData>
    <row spans="1:3" r="1">
      <c r="A1" t="s" s="1">
        <v>420</v>
      </c>
      <c r="B1" t="s" s="2">
        <v>421</v>
      </c>
      <c r="C1" t="s" s="2">
        <v>2</v>
      </c>
    </row>
    <row spans="1:3" r="2">
      <c r="A2" t="s" s="3">
        <v>422</v>
      </c>
    </row>
    <row spans="1:3" r="3">
      <c r="A3" t="s" s="4">
        <v>423</v>
      </c>
      <c r="C3" t="n" s="6">
        <v>42000000</v>
      </c>
    </row>
    <row spans="1:3" r="4">
      <c r="A4" t="s" s="4">
        <v>278</v>
      </c>
    </row>
    <row spans="1:3" r="5">
      <c r="A5" t="s" s="3">
        <v>422</v>
      </c>
    </row>
    <row spans="1:3" r="6">
      <c r="A6" t="s" s="4">
        <v>282</v>
      </c>
      <c r="B6" t="s" s="4">
        <v>283</v>
      </c>
    </row>
    <row spans="1:3" r="7">
      <c r="A7" t="s" s="4">
        <v>424</v>
      </c>
    </row>
    <row spans="1:3" r="8">
      <c r="A8" t="s" s="3">
        <v>422</v>
      </c>
    </row>
    <row spans="1:3" r="9">
      <c r="A9" t="s" s="4">
        <v>425</v>
      </c>
      <c r="C9" t="s" s="4">
        <v>4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r="A1" t="s" s="1">
        <v>427</v>
      </c>
      <c r="B1" t="s" s="2">
        <v>91</v>
      </c>
    </row>
    <row spans="1:2" r="2">
      <c r="A2" t="s" s="3">
        <v>428</v>
      </c>
    </row>
    <row spans="1:2" r="3">
      <c r="A3" t="s" s="4">
        <v>429</v>
      </c>
      <c r="B3" t="s" s="4">
        <v>430</v>
      </c>
    </row>
    <row spans="1:2" r="4">
      <c r="A4" t="s" s="4">
        <v>431</v>
      </c>
      <c r="B4" t="s" s="4">
        <v>432</v>
      </c>
    </row>
    <row spans="1:2" r="5">
      <c r="A5" t="s" s="4">
        <v>433</v>
      </c>
      <c r="B5" t="s" s="4">
        <v>434</v>
      </c>
    </row>
    <row spans="1:2" r="6">
      <c r="A6" t="s" s="4">
        <v>435</v>
      </c>
      <c r="B6" t="s" s="4">
        <v>436</v>
      </c>
    </row>
    <row spans="1:2" r="7">
      <c r="A7" t="s" s="4">
        <v>437</v>
      </c>
      <c r="B7" t="s" s="4">
        <v>438</v>
      </c>
    </row>
    <row spans="1:2" r="8">
      <c r="A8" t="s" s="4">
        <v>439</v>
      </c>
      <c r="B8" t="s" s="4">
        <v>440</v>
      </c>
    </row>
    <row spans="1:2" r="9">
      <c r="A9" t="s" s="4">
        <v>441</v>
      </c>
    </row>
    <row spans="1:2" r="10">
      <c r="A10" t="s" s="3">
        <v>442</v>
      </c>
    </row>
    <row spans="1:2" r="11">
      <c r="A11" t="s" s="4">
        <v>443</v>
      </c>
      <c r="B11" t="n" s="8">
        <v>0.01</v>
      </c>
    </row>
    <row spans="1:2" r="12">
      <c r="A12" t="s" s="4">
        <v>444</v>
      </c>
    </row>
    <row spans="1:2" r="13">
      <c r="A13" t="s" s="3">
        <v>442</v>
      </c>
    </row>
    <row spans="1:2" r="14">
      <c r="A14" t="s" s="4">
        <v>443</v>
      </c>
      <c r="B14" t="n" s="8">
        <v>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5</v>
      </c>
      <c r="B1" t="s" s="2">
        <v>446</v>
      </c>
      <c r="C1" t="s" s="2">
        <v>2</v>
      </c>
    </row>
    <row spans="1:3" r="2">
      <c r="A2" t="s" s="3">
        <v>447</v>
      </c>
    </row>
    <row spans="1:3" r="3">
      <c r="A3" t="s" s="4">
        <v>448</v>
      </c>
      <c r="B3" t="n" s="5">
        <v>2000000</v>
      </c>
    </row>
    <row spans="1:3" r="4">
      <c r="A4" t="s" s="4">
        <v>449</v>
      </c>
      <c r="C4" t="n" s="5">
        <v>35000</v>
      </c>
    </row>
    <row spans="1:3" r="5">
      <c r="A5" t="s" s="4">
        <v>450</v>
      </c>
      <c r="C5" t="n" s="5">
        <v>0</v>
      </c>
    </row>
    <row spans="1:3" r="6">
      <c r="A6" t="s" s="4">
        <v>444</v>
      </c>
    </row>
    <row spans="1:3" r="7">
      <c r="A7" t="s" s="3">
        <v>447</v>
      </c>
    </row>
    <row spans="1:3" r="8">
      <c r="A8" t="s" s="4">
        <v>451</v>
      </c>
      <c r="B8" t="s" s="4">
        <v>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r="A1" t="s" s="1">
        <v>453</v>
      </c>
      <c r="B1" t="s" s="2">
        <v>1</v>
      </c>
    </row>
    <row spans="1:3" r="2">
      <c r="B2" t="s" s="2">
        <v>2</v>
      </c>
      <c r="C2" t="s" s="2">
        <v>29</v>
      </c>
    </row>
    <row spans="1:3" r="3">
      <c r="A3" t="s" s="3">
        <v>454</v>
      </c>
    </row>
    <row spans="1:3" r="4">
      <c r="A4" t="s" s="4">
        <v>455</v>
      </c>
      <c r="B4" t="n" s="5">
        <v>28571</v>
      </c>
      <c r="C4" t="n" s="5">
        <v>28571</v>
      </c>
    </row>
    <row spans="1:3" r="5">
      <c r="A5" t="s" s="4">
        <v>449</v>
      </c>
      <c r="B5" t="n" s="5">
        <v>935000</v>
      </c>
      <c r="C5" t="n" s="5">
        <v>28571</v>
      </c>
    </row>
    <row spans="1:3" r="6">
      <c r="A6" t="s" s="4">
        <v>456</v>
      </c>
    </row>
    <row spans="1:3" r="7">
      <c r="A7" t="s" s="4">
        <v>457</v>
      </c>
      <c r="B7" t="n" s="5">
        <v>-28571</v>
      </c>
      <c r="C7" t="n" s="5">
        <v>-28571</v>
      </c>
    </row>
    <row spans="1:3" r="8">
      <c r="A8" t="s" s="4">
        <v>458</v>
      </c>
      <c r="B8" t="n" s="5">
        <v>935000</v>
      </c>
      <c r="C8" t="n" s="5">
        <v>28571</v>
      </c>
    </row>
    <row spans="1:3" r="9">
      <c r="A9" t="s" s="4">
        <v>459</v>
      </c>
      <c r="B9" t="n" s="5">
        <v>907917</v>
      </c>
      <c r="C9" t="n" s="5">
        <v>28571</v>
      </c>
    </row>
    <row spans="1:3" r="10">
      <c r="A10" t="s" s="3">
        <v>460</v>
      </c>
    </row>
    <row spans="1:3" r="11">
      <c r="A11" t="s" s="4">
        <v>461</v>
      </c>
      <c r="B11" t="n" s="7">
        <v>0.01</v>
      </c>
      <c r="C11" t="n" s="7">
        <v>0.035</v>
      </c>
    </row>
    <row spans="1:3" r="12">
      <c r="A12" t="s" s="4">
        <v>462</v>
      </c>
      <c r="B12" t="n" s="7">
        <v>0.1</v>
      </c>
      <c r="C12" t="n" s="7">
        <v>0.01</v>
      </c>
    </row>
    <row spans="1:3" r="13">
      <c r="A13" t="s" s="4">
        <v>463</v>
      </c>
    </row>
    <row spans="1:3" r="14">
      <c r="A14" t="s" s="4">
        <v>464</v>
      </c>
      <c r="B14" t="n" s="7">
        <v>0.01</v>
      </c>
      <c r="C14" t="n" s="7">
        <v>0.035</v>
      </c>
    </row>
    <row spans="1:3" r="15">
      <c r="A15" t="s" s="4">
        <v>465</v>
      </c>
      <c r="B15" t="n" s="9">
        <v>0.1</v>
      </c>
      <c r="C15" t="n" s="9">
        <v>0.01</v>
      </c>
    </row>
    <row spans="1:3" r="16">
      <c r="A16" t="s" s="4">
        <v>466</v>
      </c>
      <c r="B16" t="n" s="7">
        <v>0.1</v>
      </c>
      <c r="C16" t="n" s="7">
        <v>0.01</v>
      </c>
    </row>
    <row spans="1:3" r="17">
      <c r="A17" t="s" s="4">
        <v>467</v>
      </c>
      <c r="B17" t="s" s="4">
        <v>468</v>
      </c>
      <c r="C17" t="s" s="4">
        <v>469</v>
      </c>
    </row>
    <row spans="1:3" r="18">
      <c r="A18" t="s" s="4">
        <v>470</v>
      </c>
      <c r="B18" t="n" s="6">
        <v>2258200</v>
      </c>
      <c r="C18" t="n" s="6">
        <v>1477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t="s" s="1">
        <v>471</v>
      </c>
      <c r="B1" t="s" s="2">
        <v>1</v>
      </c>
    </row>
    <row spans="1:3" r="2">
      <c r="B2" t="s" s="2">
        <v>2</v>
      </c>
      <c r="C2" t="s" s="2">
        <v>29</v>
      </c>
    </row>
    <row spans="1:3" r="3">
      <c r="A3" t="s" s="3">
        <v>472</v>
      </c>
    </row>
    <row spans="1:3" r="4">
      <c r="A4" t="s" s="4">
        <v>455</v>
      </c>
    </row>
    <row spans="1:3" r="5">
      <c r="A5" t="s" s="4">
        <v>449</v>
      </c>
      <c r="B5" t="n" s="5">
        <v>942858</v>
      </c>
    </row>
    <row spans="1:3" r="6">
      <c r="A6" t="s" s="4">
        <v>456</v>
      </c>
    </row>
    <row spans="1:3" r="7">
      <c r="A7" t="s" s="4">
        <v>457</v>
      </c>
    </row>
    <row spans="1:3" r="8">
      <c r="A8" t="s" s="4">
        <v>458</v>
      </c>
      <c r="B8" t="n" s="5">
        <v>942858</v>
      </c>
    </row>
    <row spans="1:3" r="9">
      <c r="A9" t="s" s="4">
        <v>459</v>
      </c>
      <c r="B9" t="n" s="5">
        <v>942858</v>
      </c>
    </row>
    <row spans="1:3" r="10">
      <c r="A10" t="s" s="3">
        <v>460</v>
      </c>
    </row>
    <row spans="1:3" r="11">
      <c r="A11" t="s" s="4">
        <v>461</v>
      </c>
      <c r="B11" t="n" s="6">
        <v>0</v>
      </c>
    </row>
    <row spans="1:3" r="12">
      <c r="A12" t="s" s="4">
        <v>462</v>
      </c>
      <c r="B12" t="n" s="7">
        <v>0.8</v>
      </c>
    </row>
    <row spans="1:3" r="13">
      <c r="A13" t="s" s="4">
        <v>463</v>
      </c>
    </row>
    <row spans="1:3" r="14">
      <c r="A14" t="s" s="4">
        <v>464</v>
      </c>
    </row>
    <row spans="1:3" r="15">
      <c r="A15" t="s" s="4">
        <v>465</v>
      </c>
      <c r="B15" t="n" s="7">
        <v>0.8</v>
      </c>
      <c r="C15" t="n" s="6">
        <v>0</v>
      </c>
    </row>
    <row spans="1:3" r="16">
      <c r="A16" t="s" s="4">
        <v>466</v>
      </c>
      <c r="B16" t="n" s="7">
        <v>0.8</v>
      </c>
    </row>
    <row spans="1:3" r="17">
      <c r="A17" t="s" s="4">
        <v>467</v>
      </c>
      <c r="B17" t="s" s="4">
        <v>473</v>
      </c>
    </row>
    <row spans="1:3" r="18">
      <c r="A18" t="s" s="4">
        <v>470</v>
      </c>
      <c r="B18" t="n" s="6">
        <v>166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2"/>
    <col customWidth="1" max="5" min="5" width="36"/>
    <col customWidth="1" max="6" min="6" width="31"/>
  </cols>
  <sheetData>
    <row spans="1:6" r="1">
      <c r="A1" t="s" s="1">
        <v>90</v>
      </c>
      <c r="B1" t="s" s="2">
        <v>91</v>
      </c>
      <c r="C1" t="s" s="2">
        <v>92</v>
      </c>
      <c r="D1" t="s" s="2">
        <v>93</v>
      </c>
      <c r="E1" t="s" s="2">
        <v>94</v>
      </c>
      <c r="F1" t="s" s="2">
        <v>95</v>
      </c>
    </row>
    <row spans="1:6" r="2">
      <c r="A2" t="s" s="4">
        <v>96</v>
      </c>
    </row>
    <row spans="1:6" r="3">
      <c r="A3" t="s" s="4">
        <v>97</v>
      </c>
    </row>
    <row spans="1:6" r="4">
      <c r="A4" t="s" s="4">
        <v>98</v>
      </c>
      <c r="B4" t="n" s="6">
        <v>175020</v>
      </c>
      <c r="E4" t="n" s="6">
        <v>175020</v>
      </c>
    </row>
    <row spans="1:6" r="5">
      <c r="A5" t="s" s="4">
        <v>99</v>
      </c>
      <c r="B5" t="n" s="5">
        <v>285</v>
      </c>
      <c r="E5" t="n" s="5">
        <v>285</v>
      </c>
    </row>
    <row spans="1:6" r="6">
      <c r="A6" t="s" s="4">
        <v>100</v>
      </c>
      <c r="B6" t="n" s="5">
        <v>845</v>
      </c>
      <c r="E6" t="n" s="5">
        <v>845</v>
      </c>
    </row>
    <row spans="1:6" r="7">
      <c r="A7" t="s" s="4">
        <v>101</v>
      </c>
      <c r="B7" t="n" s="6">
        <v>2865</v>
      </c>
      <c r="E7" t="n" s="5">
        <v>2865</v>
      </c>
    </row>
    <row spans="1:6" r="8">
      <c r="A8" t="s" s="4">
        <v>102</v>
      </c>
      <c r="D8" t="n" s="6">
        <v>342</v>
      </c>
      <c r="E8" t="n" s="6">
        <v>-342</v>
      </c>
    </row>
    <row spans="1:6" r="9">
      <c r="A9" t="s" s="4">
        <v>103</v>
      </c>
      <c r="D9" t="n" s="5">
        <v>342465</v>
      </c>
    </row>
    <row spans="1:6" r="10">
      <c r="A10" t="s" s="4">
        <v>104</v>
      </c>
      <c r="B10" t="n" s="6">
        <v>-13431</v>
      </c>
      <c r="F10" t="n" s="6">
        <v>-13431</v>
      </c>
    </row>
    <row spans="1:6" r="11">
      <c r="A11" t="s" s="4">
        <v>105</v>
      </c>
      <c r="D11" t="n" s="5">
        <v>342465</v>
      </c>
    </row>
    <row spans="1:6" r="12">
      <c r="A12" t="s" s="4">
        <v>106</v>
      </c>
      <c r="B12" t="n" s="5">
        <v>165584</v>
      </c>
      <c r="D12" t="n" s="6">
        <v>342</v>
      </c>
      <c r="E12" t="n" s="6">
        <v>178673</v>
      </c>
      <c r="F12" t="n" s="6">
        <v>-13431</v>
      </c>
    </row>
    <row spans="1:6" r="13">
      <c r="A13" t="s" s="4">
        <v>98</v>
      </c>
      <c r="B13" t="n" s="5">
        <v>2195700</v>
      </c>
      <c r="E13" t="n" s="5">
        <v>2195700</v>
      </c>
    </row>
    <row spans="1:6" r="14">
      <c r="A14" t="s" s="4">
        <v>107</v>
      </c>
      <c r="B14" t="n" s="5">
        <v>200000</v>
      </c>
      <c r="E14" t="n" s="5">
        <v>200000</v>
      </c>
    </row>
    <row spans="1:6" r="15">
      <c r="A15" t="s" s="4">
        <v>108</v>
      </c>
      <c r="B15" t="n" s="5">
        <v>50000</v>
      </c>
      <c r="E15" t="n" s="5">
        <v>50000</v>
      </c>
    </row>
    <row spans="1:6" r="16">
      <c r="A16" t="s" s="4">
        <v>101</v>
      </c>
      <c r="B16" t="n" s="5">
        <v>750000</v>
      </c>
      <c r="E16" t="n" s="5">
        <v>750000</v>
      </c>
    </row>
    <row spans="1:6" r="17">
      <c r="A17" t="s" s="4">
        <v>109</v>
      </c>
      <c r="B17" t="n" s="5">
        <v>374975</v>
      </c>
      <c r="E17" t="n" s="5">
        <v>374975</v>
      </c>
    </row>
    <row spans="1:6" r="18">
      <c r="A18" t="s" s="4">
        <v>110</v>
      </c>
      <c r="B18" t="n" s="5">
        <v>228000</v>
      </c>
      <c r="E18" t="n" s="5">
        <v>228000</v>
      </c>
    </row>
    <row spans="1:6" r="19">
      <c r="A19" t="s" s="4">
        <v>111</v>
      </c>
      <c r="B19" t="n" s="5">
        <v>19707</v>
      </c>
      <c r="E19" t="n" s="5">
        <v>19707</v>
      </c>
    </row>
    <row spans="1:6" r="20">
      <c r="A20" t="s" s="4">
        <v>112</v>
      </c>
      <c r="B20" t="n" s="6">
        <v>1095876</v>
      </c>
      <c r="E20" t="n" s="5">
        <v>1095876</v>
      </c>
    </row>
    <row spans="1:6" r="21">
      <c r="A21" t="s" s="4">
        <v>102</v>
      </c>
      <c r="D21" t="n" s="6">
        <v>7468</v>
      </c>
      <c r="E21" t="n" s="5">
        <v>-7468</v>
      </c>
    </row>
    <row spans="1:6" r="22">
      <c r="A22" t="s" s="4">
        <v>103</v>
      </c>
      <c r="D22" t="n" s="5">
        <v>7467392</v>
      </c>
    </row>
    <row spans="1:6" r="23">
      <c r="A23" t="s" s="4">
        <v>113</v>
      </c>
      <c r="B23" t="n" s="6">
        <v>50000</v>
      </c>
      <c r="D23" t="n" s="6">
        <v>20</v>
      </c>
      <c r="E23" t="n" s="5">
        <v>49980</v>
      </c>
    </row>
    <row spans="1:6" r="24">
      <c r="A24" t="s" s="4">
        <v>114</v>
      </c>
      <c r="D24" t="n" s="5">
        <v>20000</v>
      </c>
    </row>
    <row spans="1:6" r="25">
      <c r="A25" t="s" s="4">
        <v>115</v>
      </c>
      <c r="B25" t="n" s="5">
        <v>19409437</v>
      </c>
      <c r="D25" t="n" s="6">
        <v>7465</v>
      </c>
      <c r="E25" t="n" s="6">
        <v>19401972</v>
      </c>
    </row>
    <row spans="1:6" r="26">
      <c r="A26" t="s" s="4">
        <v>116</v>
      </c>
      <c r="D26" t="n" s="5">
        <v>7465168</v>
      </c>
    </row>
    <row spans="1:6" r="27">
      <c r="A27" t="s" s="4">
        <v>104</v>
      </c>
      <c r="B27" t="n" s="5">
        <v>-11043541</v>
      </c>
      <c r="F27" t="n" s="6">
        <v>-11043541</v>
      </c>
    </row>
    <row spans="1:6" r="28">
      <c r="A28" t="s" s="4">
        <v>117</v>
      </c>
      <c r="D28" t="n" s="5">
        <v>15295025</v>
      </c>
    </row>
    <row spans="1:6" r="29">
      <c r="A29" t="s" s="4">
        <v>118</v>
      </c>
      <c r="B29" t="n" s="6">
        <v>13495738</v>
      </c>
      <c r="D29" t="n" s="6">
        <v>15295</v>
      </c>
      <c r="E29" t="n" s="6">
        <v>24537415</v>
      </c>
      <c r="F29" t="n" s="6">
        <v>-110569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11"/>
  </cols>
  <sheetData>
    <row spans="1:2" r="1">
      <c r="A1" t="s" s="1">
        <v>474</v>
      </c>
      <c r="B1" t="s" s="2">
        <v>91</v>
      </c>
    </row>
    <row spans="1:2" r="2">
      <c r="A2" t="s" s="3">
        <v>178</v>
      </c>
    </row>
    <row spans="1:2" r="3">
      <c r="A3" t="s" s="4">
        <v>475</v>
      </c>
      <c r="B3" t="n" s="6">
        <v>4572</v>
      </c>
    </row>
    <row spans="1:2" r="4">
      <c r="A4" t="s" s="4">
        <v>476</v>
      </c>
      <c r="B4" t="n" s="6">
        <v>37614</v>
      </c>
    </row>
    <row spans="1:2" r="5">
      <c r="A5" t="s" s="4">
        <v>477</v>
      </c>
    </row>
    <row spans="1:2" r="6">
      <c r="A6" t="s" s="3">
        <v>478</v>
      </c>
    </row>
    <row spans="1:2" r="7">
      <c r="A7" t="s" s="4">
        <v>479</v>
      </c>
      <c r="B7" t="s" s="4">
        <v>434</v>
      </c>
    </row>
    <row spans="1:2" r="8">
      <c r="A8" t="s" s="4">
        <v>480</v>
      </c>
      <c r="B8" t="n" s="6">
        <v>204000</v>
      </c>
    </row>
    <row spans="1:2" r="9">
      <c r="A9" t="s" s="4">
        <v>481</v>
      </c>
      <c r="B9" t="n" s="6">
        <v>600</v>
      </c>
    </row>
    <row spans="1:2" r="10">
      <c r="A10" t="s" s="4">
        <v>482</v>
      </c>
    </row>
    <row spans="1:2" r="11">
      <c r="A11" t="s" s="3">
        <v>478</v>
      </c>
    </row>
    <row spans="1:2" r="12">
      <c r="A12" t="s" s="4">
        <v>479</v>
      </c>
      <c r="B12" t="s" s="4">
        <v>434</v>
      </c>
    </row>
    <row spans="1:2" r="13">
      <c r="A13" t="s" s="4">
        <v>480</v>
      </c>
      <c r="B13" t="n" s="6">
        <v>150000</v>
      </c>
    </row>
    <row spans="1:2" r="14">
      <c r="A14" t="s" s="4">
        <v>481</v>
      </c>
      <c r="B14" t="n" s="6">
        <v>600</v>
      </c>
    </row>
    <row spans="1:2" r="15">
      <c r="A15" t="s" s="4">
        <v>483</v>
      </c>
      <c r="B15" t="n" s="5">
        <v>500000</v>
      </c>
    </row>
    <row spans="1:2" r="16">
      <c r="A16" t="s" s="4">
        <v>484</v>
      </c>
      <c r="B16" t="n" s="8">
        <v>0.1</v>
      </c>
    </row>
    <row spans="1:2" r="17">
      <c r="A17" t="s" s="4">
        <v>485</v>
      </c>
      <c r="B17" t="s" s="4">
        <v>4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486</v>
      </c>
      <c r="B1" t="s" s="2">
        <v>299</v>
      </c>
    </row>
    <row spans="1:2" r="2">
      <c r="A2" t="s" s="3">
        <v>487</v>
      </c>
    </row>
    <row spans="1:2" r="3">
      <c r="A3" t="s" s="4">
        <v>488</v>
      </c>
      <c r="B3" t="n" s="6">
        <v>55283</v>
      </c>
    </row>
    <row spans="1:2" r="4">
      <c r="A4" t="s" s="4">
        <v>489</v>
      </c>
      <c r="B4" t="n" s="5">
        <v>55667</v>
      </c>
    </row>
    <row spans="1:2" r="5">
      <c r="A5" t="s" s="4">
        <v>490</v>
      </c>
      <c r="B5" t="n" s="5">
        <v>18647</v>
      </c>
    </row>
    <row spans="1:2" r="6">
      <c r="A6" t="s" s="4">
        <v>91</v>
      </c>
      <c r="B6" t="n" s="6">
        <v>1295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r="A1" t="s" s="1">
        <v>491</v>
      </c>
      <c r="B1" t="s" s="2">
        <v>380</v>
      </c>
      <c r="C1" t="s" s="2">
        <v>492</v>
      </c>
      <c r="D1" t="s" s="2">
        <v>493</v>
      </c>
      <c r="E1" t="s" s="2">
        <v>29</v>
      </c>
      <c r="F1" t="s" s="2">
        <v>2</v>
      </c>
      <c r="G1" t="s" s="2">
        <v>29</v>
      </c>
    </row>
    <row spans="1:7" r="2">
      <c r="A2" t="s" s="3">
        <v>494</v>
      </c>
    </row>
    <row spans="1:7" r="3">
      <c r="A3" t="s" s="4">
        <v>495</v>
      </c>
      <c r="F3" t="n" s="6">
        <v>50000</v>
      </c>
    </row>
    <row spans="1:7" r="4">
      <c r="A4" t="s" s="4">
        <v>496</v>
      </c>
      <c r="F4" t="n" s="5">
        <v>50000</v>
      </c>
    </row>
    <row spans="1:7" r="5">
      <c r="A5" t="s" s="4">
        <v>392</v>
      </c>
    </row>
    <row spans="1:7" r="6">
      <c r="A6" t="s" s="3">
        <v>494</v>
      </c>
    </row>
    <row spans="1:7" r="7">
      <c r="A7" t="s" s="4">
        <v>497</v>
      </c>
      <c r="B7" t="n" s="6">
        <v>1</v>
      </c>
    </row>
    <row spans="1:7" r="8">
      <c r="A8" t="s" s="4">
        <v>498</v>
      </c>
      <c r="B8" t="n" s="6">
        <v>750000</v>
      </c>
    </row>
    <row spans="1:7" r="9">
      <c r="A9" t="s" s="4">
        <v>498</v>
      </c>
      <c r="B9" t="n" s="5">
        <v>750000</v>
      </c>
    </row>
    <row spans="1:7" r="10">
      <c r="A10" t="s" s="4">
        <v>499</v>
      </c>
    </row>
    <row spans="1:7" r="11">
      <c r="A11" t="s" s="3">
        <v>494</v>
      </c>
    </row>
    <row spans="1:7" r="12">
      <c r="A12" t="s" s="4">
        <v>500</v>
      </c>
      <c r="D12" t="n" s="6">
        <v>50000</v>
      </c>
    </row>
    <row spans="1:7" r="13">
      <c r="A13" t="s" s="4">
        <v>501</v>
      </c>
      <c r="D13" t="n" s="5">
        <v>400000</v>
      </c>
    </row>
    <row spans="1:7" r="14">
      <c r="A14" t="s" s="4">
        <v>502</v>
      </c>
      <c r="D14" t="n" s="6">
        <v>150798</v>
      </c>
    </row>
    <row spans="1:7" r="15">
      <c r="A15" t="s" s="4">
        <v>503</v>
      </c>
    </row>
    <row spans="1:7" r="16">
      <c r="A16" t="s" s="3">
        <v>494</v>
      </c>
    </row>
    <row spans="1:7" r="17">
      <c r="A17" t="s" s="4">
        <v>495</v>
      </c>
      <c r="E17" t="n" s="6">
        <v>285</v>
      </c>
    </row>
    <row spans="1:7" r="18">
      <c r="A18" t="s" s="4">
        <v>504</v>
      </c>
      <c r="E18" t="n" s="5">
        <v>285000</v>
      </c>
    </row>
    <row spans="1:7" r="19">
      <c r="A19" t="s" s="4">
        <v>497</v>
      </c>
      <c r="C19" t="n" s="11">
        <v>0.0015</v>
      </c>
      <c r="E19" t="n" s="7">
        <v>0.001</v>
      </c>
      <c r="G19" t="n" s="7">
        <v>0.001</v>
      </c>
    </row>
    <row spans="1:7" r="20">
      <c r="A20" t="s" s="4">
        <v>505</v>
      </c>
      <c r="E20" t="n" s="6">
        <v>2865</v>
      </c>
    </row>
    <row spans="1:7" r="21">
      <c r="A21" t="s" s="4">
        <v>504</v>
      </c>
      <c r="E21" t="n" s="5">
        <v>2865000</v>
      </c>
    </row>
    <row spans="1:7" r="22">
      <c r="A22" t="s" s="4">
        <v>506</v>
      </c>
      <c r="C22" t="n" s="5">
        <v>100000</v>
      </c>
    </row>
    <row spans="1:7" r="23">
      <c r="A23" t="s" s="4">
        <v>507</v>
      </c>
      <c r="C23" t="n" s="6">
        <v>115</v>
      </c>
    </row>
    <row spans="1:7" r="24">
      <c r="A24" t="s" s="4">
        <v>508</v>
      </c>
      <c r="F24" t="n" s="5">
        <v>193149</v>
      </c>
    </row>
    <row spans="1:7" r="25">
      <c r="A25" t="s" s="4">
        <v>509</v>
      </c>
    </row>
    <row spans="1:7" r="26">
      <c r="A26" t="s" s="3">
        <v>494</v>
      </c>
    </row>
    <row spans="1:7" r="27">
      <c r="A27" t="s" s="4">
        <v>496</v>
      </c>
      <c r="F27" t="n" s="5">
        <v>50000</v>
      </c>
    </row>
    <row spans="1:7" r="28">
      <c r="A28" t="s" s="4">
        <v>510</v>
      </c>
      <c r="F28" t="n" s="6">
        <v>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511</v>
      </c>
      <c r="B1" t="s" s="2">
        <v>512</v>
      </c>
      <c r="C1" t="s" s="2">
        <v>1</v>
      </c>
    </row>
    <row spans="1:4" r="2">
      <c r="B2" t="s" s="2">
        <v>513</v>
      </c>
      <c r="C2" t="s" s="2">
        <v>2</v>
      </c>
      <c r="D2" t="s" s="2">
        <v>514</v>
      </c>
    </row>
    <row spans="1:4" r="3">
      <c r="A3" t="s" s="3">
        <v>515</v>
      </c>
    </row>
    <row spans="1:4" r="4">
      <c r="A4" t="s" s="4">
        <v>516</v>
      </c>
      <c r="C4" t="n" s="6">
        <v>50000</v>
      </c>
    </row>
    <row spans="1:4" r="5">
      <c r="A5" t="s" s="4">
        <v>517</v>
      </c>
    </row>
    <row spans="1:4" r="6">
      <c r="A6" t="s" s="3">
        <v>515</v>
      </c>
    </row>
    <row spans="1:4" r="7">
      <c r="A7" t="s" s="4">
        <v>518</v>
      </c>
      <c r="D7" t="n" s="6">
        <v>800000</v>
      </c>
    </row>
    <row spans="1:4" r="8">
      <c r="A8" t="s" s="4">
        <v>519</v>
      </c>
      <c r="D8" t="n" s="5">
        <v>372094</v>
      </c>
    </row>
    <row spans="1:4" r="9">
      <c r="A9" t="s" s="4">
        <v>520</v>
      </c>
    </row>
    <row spans="1:4" r="10">
      <c r="A10" t="s" s="3">
        <v>515</v>
      </c>
    </row>
    <row spans="1:4" r="11">
      <c r="A11" t="s" s="4">
        <v>516</v>
      </c>
      <c r="B11" t="n" s="6">
        <v>6020000</v>
      </c>
    </row>
    <row spans="1:4" r="12">
      <c r="A12" t="s" s="4">
        <v>521</v>
      </c>
    </row>
    <row spans="1:4" r="13">
      <c r="A13" t="s" s="3">
        <v>515</v>
      </c>
    </row>
    <row spans="1:4" r="14">
      <c r="A14" t="s" s="4">
        <v>522</v>
      </c>
      <c r="B14" t="n" s="5">
        <v>2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spans="1:2" r="1">
      <c r="A1" t="s" s="1">
        <v>523</v>
      </c>
      <c r="B1" t="s" s="2">
        <v>524</v>
      </c>
    </row>
    <row spans="1:2" r="2">
      <c r="A2" t="s" s="4">
        <v>525</v>
      </c>
    </row>
    <row spans="1:2" r="3">
      <c r="A3" t="s" s="3">
        <v>526</v>
      </c>
    </row>
    <row spans="1:2" r="4">
      <c r="A4" t="s" s="4">
        <v>527</v>
      </c>
    </row>
    <row spans="1:2" r="5">
      <c r="A5" t="s" s="4">
        <v>528</v>
      </c>
      <c r="B5" t="n" s="5">
        <v>461</v>
      </c>
    </row>
    <row spans="1:2" r="6">
      <c r="A6" t="s" s="4">
        <v>529</v>
      </c>
    </row>
    <row spans="1:2" r="7">
      <c r="A7" t="s" s="4">
        <v>530</v>
      </c>
    </row>
    <row spans="1:2" r="8">
      <c r="A8" t="s" s="4">
        <v>531</v>
      </c>
    </row>
    <row spans="1:2" r="9">
      <c r="A9" t="s" s="4">
        <v>532</v>
      </c>
      <c r="B9" t="n" s="5">
        <v>461</v>
      </c>
    </row>
    <row spans="1:2" r="10">
      <c r="A10" t="s" s="4">
        <v>533</v>
      </c>
    </row>
    <row spans="1:2" r="11">
      <c r="A11" t="s" s="3">
        <v>526</v>
      </c>
    </row>
    <row spans="1:2" r="12">
      <c r="A12" t="s" s="4">
        <v>534</v>
      </c>
    </row>
    <row spans="1:2" r="13">
      <c r="A13" t="s" s="4">
        <v>535</v>
      </c>
    </row>
    <row spans="1:2" r="14">
      <c r="A14" t="s" s="4">
        <v>536</v>
      </c>
    </row>
    <row spans="1:2" r="15">
      <c r="A15" t="s" s="4">
        <v>537</v>
      </c>
    </row>
    <row spans="1:2" r="16">
      <c r="A16" t="s" s="4">
        <v>538</v>
      </c>
    </row>
    <row spans="1:2" r="17">
      <c r="A17" t="s" s="4">
        <v>5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r="A1" t="s" s="1">
        <v>540</v>
      </c>
      <c r="B1" t="s" s="2">
        <v>541</v>
      </c>
    </row>
    <row spans="1:2" r="2">
      <c r="A2" t="s" s="3">
        <v>542</v>
      </c>
    </row>
    <row spans="1:2" r="3">
      <c r="A3" t="s" s="4">
        <v>543</v>
      </c>
      <c r="B3" t="n" s="5">
        <v>240</v>
      </c>
    </row>
    <row spans="1:2" r="4">
      <c r="A4" t="s" s="4">
        <v>544</v>
      </c>
      <c r="B4" t="n" s="5">
        <v>451</v>
      </c>
    </row>
    <row spans="1:2" r="5">
      <c r="A5" t="s" s="4">
        <v>545</v>
      </c>
      <c r="B5" t="n" s="5">
        <v>1129</v>
      </c>
    </row>
    <row spans="1:2" r="6">
      <c r="A6" t="s" s="4">
        <v>546</v>
      </c>
      <c r="B6" t="n" s="5">
        <v>910</v>
      </c>
    </row>
    <row spans="1:2" r="7">
      <c r="A7" t="s" s="4">
        <v>547</v>
      </c>
      <c r="B7" t="n" s="12">
        <v>71.70999999999999</v>
      </c>
    </row>
    <row spans="1:2" r="8">
      <c r="A8" t="s" s="3">
        <v>548</v>
      </c>
    </row>
    <row spans="1:2" r="9">
      <c r="A9" t="s" s="4">
        <v>543</v>
      </c>
      <c r="B9" t="n" s="5">
        <v>89</v>
      </c>
    </row>
    <row spans="1:2" r="10">
      <c r="A10" t="s" s="4">
        <v>544</v>
      </c>
      <c r="B10" t="n" s="5">
        <v>372</v>
      </c>
    </row>
    <row spans="1:2" r="11">
      <c r="A11" t="s" s="4">
        <v>545</v>
      </c>
      <c r="B11" t="n" s="5">
        <v>721</v>
      </c>
    </row>
    <row spans="1:2" r="12">
      <c r="A12" t="s" s="4">
        <v>546</v>
      </c>
      <c r="B12" t="n" s="5">
        <v>5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t="s" s="1">
        <v>549</v>
      </c>
      <c r="B1" t="s" s="2">
        <v>1</v>
      </c>
    </row>
    <row spans="1:2" r="2">
      <c r="B2" t="s" s="2">
        <v>299</v>
      </c>
    </row>
    <row spans="1:2" r="3">
      <c r="A3" t="s" s="3">
        <v>187</v>
      </c>
    </row>
    <row spans="1:2" r="4">
      <c r="A4" t="s" s="4">
        <v>348</v>
      </c>
    </row>
    <row spans="1:2" r="5">
      <c r="A5" t="s" s="3">
        <v>550</v>
      </c>
    </row>
    <row spans="1:2" r="6">
      <c r="A6" t="s" s="4">
        <v>551</v>
      </c>
      <c r="B6" t="n" s="6">
        <v>30089</v>
      </c>
    </row>
    <row spans="1:2" r="7">
      <c r="A7" t="s" s="4">
        <v>552</v>
      </c>
    </row>
    <row spans="1:2" r="8">
      <c r="A8" t="s" s="4">
        <v>553</v>
      </c>
      <c r="B8" t="n" s="6">
        <v>1444742</v>
      </c>
    </row>
    <row spans="1:2" r="9">
      <c r="A9" t="s" s="4">
        <v>554</v>
      </c>
      <c r="B9" t="n" s="5">
        <v>6681</v>
      </c>
    </row>
    <row spans="1:2" r="10">
      <c r="A10" t="s" s="4">
        <v>555</v>
      </c>
      <c r="B10" t="n" s="6">
        <v>-1481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56</v>
      </c>
      <c r="B1" t="s" s="2">
        <v>1</v>
      </c>
    </row>
    <row spans="1:3" r="2">
      <c r="B2" t="s" s="2">
        <v>2</v>
      </c>
      <c r="C2" t="s" s="2">
        <v>29</v>
      </c>
    </row>
    <row spans="1:3" r="3">
      <c r="A3" t="s" s="3">
        <v>557</v>
      </c>
    </row>
    <row spans="1:3" r="4">
      <c r="A4" t="s" s="4">
        <v>37</v>
      </c>
      <c r="B4" t="n" s="6">
        <v>10003625</v>
      </c>
    </row>
    <row spans="1:3" r="5">
      <c r="A5" t="s" s="4">
        <v>38</v>
      </c>
      <c r="B5" t="n" s="5">
        <v>8042728</v>
      </c>
      <c r="C5" t="n" s="6">
        <v>19564</v>
      </c>
    </row>
    <row spans="1:3" r="6">
      <c r="A6" t="s" s="4">
        <v>553</v>
      </c>
      <c r="B6" t="n" s="5">
        <v>1444742</v>
      </c>
    </row>
    <row spans="1:3" r="7">
      <c r="A7" t="s" s="4">
        <v>558</v>
      </c>
      <c r="B7" t="n" s="5">
        <v>45263</v>
      </c>
    </row>
    <row spans="1:3" r="8">
      <c r="A8" t="s" s="4">
        <v>559</v>
      </c>
      <c r="B8" t="n" s="6">
        <v>19536358</v>
      </c>
      <c r="C8" t="n" s="6">
        <v>195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0</v>
      </c>
      <c r="B1" t="s" s="2">
        <v>2</v>
      </c>
      <c r="C1" t="s" s="2">
        <v>29</v>
      </c>
    </row>
    <row spans="1:3" r="2">
      <c r="A2" t="s" s="3">
        <v>187</v>
      </c>
    </row>
    <row spans="1:3" r="3">
      <c r="A3" t="s" s="4">
        <v>37</v>
      </c>
      <c r="B3" t="n" s="6">
        <v>10003625</v>
      </c>
    </row>
    <row spans="1:3" r="4">
      <c r="A4" t="s" s="4">
        <v>38</v>
      </c>
      <c r="B4" t="n" s="5">
        <v>8068427</v>
      </c>
      <c r="C4" t="n" s="6">
        <v>19564</v>
      </c>
    </row>
    <row spans="1:3" r="5">
      <c r="A5" t="s" s="4">
        <v>561</v>
      </c>
      <c r="B5" t="n" s="5">
        <v>18072052</v>
      </c>
      <c r="C5" t="n" s="6">
        <v>19564</v>
      </c>
    </row>
    <row spans="1:3" r="6">
      <c r="A6" t="s" s="4">
        <v>562</v>
      </c>
      <c r="B6" t="n" s="5">
        <v>2912155</v>
      </c>
    </row>
    <row spans="1:3" r="7">
      <c r="A7" t="s" s="4">
        <v>563</v>
      </c>
      <c r="B7" t="n" s="6">
        <v>15159897</v>
      </c>
      <c r="C7" t="n" s="6">
        <v>195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564</v>
      </c>
      <c r="C1" t="s" s="2">
        <v>565</v>
      </c>
      <c r="D1" t="s" s="2">
        <v>29</v>
      </c>
    </row>
    <row spans="1:4" r="2">
      <c r="A2" t="s" s="3">
        <v>566</v>
      </c>
    </row>
    <row spans="1:4" r="3">
      <c r="A3" t="s" s="4">
        <v>567</v>
      </c>
      <c r="C3" t="n" s="6">
        <v>27024</v>
      </c>
    </row>
    <row spans="1:4" r="4">
      <c r="A4" t="s" s="4">
        <v>568</v>
      </c>
      <c r="C4" t="n" s="5">
        <v>14076</v>
      </c>
    </row>
    <row spans="1:4" r="5">
      <c r="A5" t="s" s="4">
        <v>569</v>
      </c>
      <c r="C5" t="n" s="6">
        <v>6605</v>
      </c>
    </row>
    <row spans="1:4" r="6">
      <c r="A6" t="s" s="4">
        <v>570</v>
      </c>
      <c r="B6" t="s" s="4">
        <v>571</v>
      </c>
    </row>
    <row spans="1:4" r="7">
      <c r="A7" t="s" s="4">
        <v>572</v>
      </c>
      <c r="C7" t="n" s="6">
        <v>6343</v>
      </c>
    </row>
    <row spans="1:4" r="8">
      <c r="A8" t="s" s="4">
        <v>573</v>
      </c>
      <c r="C8" t="n" s="5">
        <v>-5180</v>
      </c>
    </row>
    <row spans="1:4" r="9">
      <c r="A9" t="s" s="4">
        <v>574</v>
      </c>
      <c r="C9" t="n" s="5">
        <v>1163</v>
      </c>
    </row>
    <row spans="1:4" r="10">
      <c r="A10" t="s" s="4">
        <v>575</v>
      </c>
    </row>
    <row spans="1:4" r="11">
      <c r="A11" t="s" s="3">
        <v>566</v>
      </c>
    </row>
    <row spans="1:4" r="12">
      <c r="A12" t="s" s="4">
        <v>567</v>
      </c>
      <c r="C12" t="n" s="5">
        <v>27024</v>
      </c>
    </row>
    <row spans="1:4" r="13">
      <c r="A13" t="s" s="4">
        <v>568</v>
      </c>
      <c r="C13" t="n" s="5">
        <v>14076</v>
      </c>
    </row>
    <row spans="1:4" r="14">
      <c r="A14" t="s" s="4">
        <v>569</v>
      </c>
      <c r="C14" t="n" s="6">
        <v>6605</v>
      </c>
    </row>
    <row spans="1:4" r="15">
      <c r="A15" t="s" s="4">
        <v>570</v>
      </c>
      <c r="B15" t="s" s="4">
        <v>571</v>
      </c>
    </row>
    <row spans="1:4" r="16">
      <c r="A16" t="s" s="4">
        <v>572</v>
      </c>
      <c r="C16" t="n" s="6">
        <v>6343</v>
      </c>
    </row>
    <row spans="1:4" r="17">
      <c r="A17" t="s" s="4">
        <v>573</v>
      </c>
      <c r="C17" t="n" s="5">
        <v>-5180</v>
      </c>
    </row>
    <row spans="1:4" r="18">
      <c r="A18" t="s" s="4">
        <v>574</v>
      </c>
      <c r="C18" t="n" s="6">
        <v>1163</v>
      </c>
    </row>
    <row spans="1:4" r="19">
      <c r="A19" t="s" s="4">
        <v>576</v>
      </c>
    </row>
    <row spans="1:4" r="20">
      <c r="A20" t="s" s="3">
        <v>566</v>
      </c>
    </row>
    <row spans="1:4" r="21">
      <c r="A21" t="s" s="4">
        <v>567</v>
      </c>
    </row>
    <row spans="1:4" r="22">
      <c r="A22" t="s" s="4">
        <v>568</v>
      </c>
    </row>
    <row spans="1:4" r="23">
      <c r="A23" t="s" s="4">
        <v>569</v>
      </c>
    </row>
    <row spans="1:4" r="24">
      <c r="A24" t="s" s="4">
        <v>570</v>
      </c>
      <c r="B24" t="s" s="4">
        <v>571</v>
      </c>
    </row>
    <row spans="1:4" r="25">
      <c r="A25" t="s" s="4">
        <v>574</v>
      </c>
    </row>
    <row spans="1:4" r="26">
      <c r="A26" t="s" s="4">
        <v>577</v>
      </c>
    </row>
    <row spans="1:4" r="27">
      <c r="A27" t="s" s="3">
        <v>566</v>
      </c>
    </row>
    <row spans="1:4" r="28">
      <c r="A28" t="s" s="4">
        <v>567</v>
      </c>
    </row>
    <row spans="1:4" r="29">
      <c r="A29" t="s" s="4">
        <v>568</v>
      </c>
    </row>
    <row spans="1:4" r="30">
      <c r="A30" t="s" s="4">
        <v>569</v>
      </c>
    </row>
    <row spans="1:4" r="31">
      <c r="A31" t="s" s="4">
        <v>570</v>
      </c>
      <c r="B31" t="s" s="4">
        <v>571</v>
      </c>
    </row>
    <row spans="1:4" r="32">
      <c r="A32" t="s" s="4">
        <v>574</v>
      </c>
    </row>
    <row spans="1:4" r="33">
      <c r="A33" t="n"/>
    </row>
    <row spans="1:4" r="34">
      <c r="A34" t="s" s="4">
        <v>571</v>
      </c>
      <c r="B34" t="s" s="4">
        <v>578</v>
      </c>
    </row>
  </sheetData>
  <mergeCells count="3">
    <mergeCell ref="A1:B1"/>
    <mergeCell ref="A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r="A1" t="s" s="1">
        <v>119</v>
      </c>
      <c r="B1" t="s" s="2">
        <v>2</v>
      </c>
    </row>
    <row spans="1:2" r="2">
      <c r="A2" t="s" s="3">
        <v>120</v>
      </c>
    </row>
    <row spans="1:2" r="3">
      <c r="A3" t="s" s="4">
        <v>121</v>
      </c>
      <c r="B3" t="n" s="8">
        <v>2.5</v>
      </c>
    </row>
    <row spans="1:2" r="4">
      <c r="A4" t="s" s="4">
        <v>66</v>
      </c>
      <c r="B4" t="n" s="9">
        <v>0.001</v>
      </c>
    </row>
    <row spans="1:2" r="5">
      <c r="A5" t="s" s="4">
        <v>70</v>
      </c>
      <c r="B5" t="n" s="7">
        <v>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r="A1" t="s" s="1">
        <v>579</v>
      </c>
      <c r="B1" t="s" s="2">
        <v>580</v>
      </c>
    </row>
    <row spans="1:2" r="2">
      <c r="B2" t="s" s="2">
        <v>581</v>
      </c>
    </row>
    <row spans="1:2" r="3">
      <c r="A3" t="s" s="3">
        <v>582</v>
      </c>
    </row>
    <row spans="1:2" r="4">
      <c r="A4" t="s" s="4">
        <v>583</v>
      </c>
    </row>
    <row spans="1:2" r="5">
      <c r="A5" t="s" s="4">
        <v>584</v>
      </c>
      <c r="B5" t="n" s="6">
        <v>1163</v>
      </c>
    </row>
    <row spans="1:2" r="6">
      <c r="A6" t="s" s="4">
        <v>585</v>
      </c>
    </row>
    <row spans="1:2" r="7">
      <c r="A7" t="s" s="4">
        <v>586</v>
      </c>
    </row>
    <row spans="1:2" r="8">
      <c r="A8" t="s" s="4">
        <v>587</v>
      </c>
    </row>
    <row spans="1:2" r="9">
      <c r="A9" t="s" s="4">
        <v>588</v>
      </c>
    </row>
    <row spans="1:2" r="10">
      <c r="A10" t="s" s="4">
        <v>589</v>
      </c>
      <c r="B10" t="n" s="6">
        <v>1163</v>
      </c>
    </row>
    <row spans="1:2" r="11">
      <c r="A11" t="s" s="4">
        <v>575</v>
      </c>
    </row>
    <row spans="1:2" r="12">
      <c r="A12" t="s" s="3">
        <v>582</v>
      </c>
    </row>
    <row spans="1:2" r="13">
      <c r="A13" t="s" s="4">
        <v>583</v>
      </c>
    </row>
    <row spans="1:2" r="14">
      <c r="A14" t="s" s="4">
        <v>584</v>
      </c>
      <c r="B14" t="n" s="6">
        <v>1163</v>
      </c>
    </row>
    <row spans="1:2" r="15">
      <c r="A15" t="s" s="4">
        <v>585</v>
      </c>
    </row>
    <row spans="1:2" r="16">
      <c r="A16" t="s" s="4">
        <v>586</v>
      </c>
    </row>
    <row spans="1:2" r="17">
      <c r="A17" t="s" s="4">
        <v>587</v>
      </c>
    </row>
    <row spans="1:2" r="18">
      <c r="A18" t="s" s="4">
        <v>588</v>
      </c>
    </row>
    <row spans="1:2" r="19">
      <c r="A19" t="s" s="4">
        <v>589</v>
      </c>
      <c r="B19" t="n" s="6">
        <v>1163</v>
      </c>
    </row>
    <row spans="1:2" r="20">
      <c r="A20" t="s" s="4">
        <v>576</v>
      </c>
    </row>
    <row spans="1:2" r="21">
      <c r="A21" t="s" s="3">
        <v>582</v>
      </c>
    </row>
    <row spans="1:2" r="22">
      <c r="A22" t="s" s="4">
        <v>583</v>
      </c>
    </row>
    <row spans="1:2" r="23">
      <c r="A23" t="s" s="4">
        <v>584</v>
      </c>
    </row>
    <row spans="1:2" r="24">
      <c r="A24" t="s" s="4">
        <v>585</v>
      </c>
    </row>
    <row spans="1:2" r="25">
      <c r="A25" t="s" s="4">
        <v>586</v>
      </c>
    </row>
    <row spans="1:2" r="26">
      <c r="A26" t="s" s="4">
        <v>587</v>
      </c>
    </row>
    <row spans="1:2" r="27">
      <c r="A27" t="s" s="4">
        <v>588</v>
      </c>
    </row>
    <row spans="1:2" r="28">
      <c r="A28" t="s" s="4">
        <v>589</v>
      </c>
    </row>
    <row spans="1:2" r="29">
      <c r="A29" t="s" s="4">
        <v>577</v>
      </c>
    </row>
    <row spans="1:2" r="30">
      <c r="A30" t="s" s="3">
        <v>582</v>
      </c>
    </row>
    <row spans="1:2" r="31">
      <c r="A31" t="s" s="4">
        <v>583</v>
      </c>
    </row>
    <row spans="1:2" r="32">
      <c r="A32" t="s" s="4">
        <v>584</v>
      </c>
    </row>
    <row spans="1:2" r="33">
      <c r="A33" t="s" s="4">
        <v>585</v>
      </c>
    </row>
    <row spans="1:2" r="34">
      <c r="A34" t="s" s="4">
        <v>586</v>
      </c>
    </row>
    <row spans="1:2" r="35">
      <c r="A35" t="s" s="4">
        <v>587</v>
      </c>
    </row>
    <row spans="1:2" r="36">
      <c r="A36" t="s" s="4">
        <v>588</v>
      </c>
    </row>
    <row spans="1:2" r="37">
      <c r="A37" t="s" s="4">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22</v>
      </c>
      <c r="B1" t="s" s="2">
        <v>1</v>
      </c>
    </row>
    <row spans="1:3" r="2">
      <c r="B2" t="s" s="2">
        <v>2</v>
      </c>
      <c r="C2" t="s" s="2">
        <v>29</v>
      </c>
    </row>
    <row spans="1:3" r="3">
      <c r="A3" t="s" s="3">
        <v>123</v>
      </c>
    </row>
    <row spans="1:3" r="4">
      <c r="A4" t="s" s="4">
        <v>124</v>
      </c>
      <c r="B4" t="n" s="6">
        <v>-11043541</v>
      </c>
      <c r="C4" t="n" s="6">
        <v>-13431</v>
      </c>
    </row>
    <row spans="1:3" r="5">
      <c r="A5" t="s" s="3">
        <v>125</v>
      </c>
    </row>
    <row spans="1:3" r="6">
      <c r="A6" t="s" s="4">
        <v>80</v>
      </c>
      <c r="B6" t="n" s="5">
        <v>10143</v>
      </c>
    </row>
    <row spans="1:3" r="7">
      <c r="A7" t="s" s="4">
        <v>126</v>
      </c>
      <c r="B7" t="n" s="5">
        <v>1360119</v>
      </c>
    </row>
    <row spans="1:3" r="8">
      <c r="A8" t="s" s="4">
        <v>127</v>
      </c>
      <c r="B8" t="n" s="5">
        <v>7814365</v>
      </c>
    </row>
    <row spans="1:3" r="9">
      <c r="A9" t="s" s="4">
        <v>128</v>
      </c>
      <c r="B9" t="n" s="5">
        <v>969707</v>
      </c>
      <c r="C9" t="n" s="6">
        <v>3710</v>
      </c>
    </row>
    <row spans="1:3" r="10">
      <c r="A10" t="s" s="3">
        <v>129</v>
      </c>
    </row>
    <row spans="1:3" r="11">
      <c r="A11" t="s" s="4">
        <v>32</v>
      </c>
      <c r="B11" t="n" s="5">
        <v>387</v>
      </c>
    </row>
    <row spans="1:3" r="12">
      <c r="A12" t="s" s="4">
        <v>34</v>
      </c>
      <c r="B12" t="n" s="5">
        <v>15495</v>
      </c>
    </row>
    <row spans="1:3" r="13">
      <c r="A13" t="s" s="4">
        <v>48</v>
      </c>
      <c r="B13" t="n" s="5">
        <v>-11626</v>
      </c>
      <c r="C13" t="n" s="6">
        <v>131</v>
      </c>
    </row>
    <row spans="1:3" r="14">
      <c r="A14" t="s" s="4">
        <v>130</v>
      </c>
      <c r="B14" t="n" s="5">
        <v>-884951</v>
      </c>
      <c r="C14" t="n" s="6">
        <v>-9590</v>
      </c>
    </row>
    <row spans="1:3" r="15">
      <c r="A15" t="s" s="3">
        <v>131</v>
      </c>
    </row>
    <row spans="1:3" r="16">
      <c r="A16" t="s" s="4">
        <v>132</v>
      </c>
      <c r="B16" t="n" s="5">
        <v>-1817527</v>
      </c>
    </row>
    <row spans="1:3" r="17">
      <c r="A17" t="s" s="4">
        <v>133</v>
      </c>
      <c r="B17" t="n" s="5">
        <v>-42510</v>
      </c>
    </row>
    <row spans="1:3" r="18">
      <c r="A18" t="s" s="4">
        <v>33</v>
      </c>
      <c r="B18" t="n" s="5">
        <v>-50000</v>
      </c>
    </row>
    <row spans="1:3" r="19">
      <c r="A19" t="s" s="4">
        <v>134</v>
      </c>
      <c r="B19" t="n" s="5">
        <v>-11586</v>
      </c>
    </row>
    <row spans="1:3" r="20">
      <c r="A20" t="s" s="4">
        <v>135</v>
      </c>
      <c r="B20" t="n" s="5">
        <v>-851825</v>
      </c>
    </row>
    <row spans="1:3" r="21">
      <c r="A21" t="s" s="3">
        <v>136</v>
      </c>
    </row>
    <row spans="1:3" r="22">
      <c r="A22" t="s" s="4">
        <v>98</v>
      </c>
      <c r="B22" t="n" s="5">
        <v>2195700</v>
      </c>
      <c r="C22" t="n" s="6">
        <v>175305</v>
      </c>
    </row>
    <row spans="1:3" r="23">
      <c r="A23" t="s" s="4">
        <v>137</v>
      </c>
      <c r="B23" t="n" s="5">
        <v>11903</v>
      </c>
    </row>
    <row spans="1:3" r="24">
      <c r="A24" t="s" s="4">
        <v>138</v>
      </c>
      <c r="B24" t="n" s="6">
        <v>2207603</v>
      </c>
      <c r="C24" t="n" s="6">
        <v>175305</v>
      </c>
    </row>
    <row spans="1:3" r="25">
      <c r="A25" t="s" s="4">
        <v>139</v>
      </c>
      <c r="C25" t="n" s="6">
        <v>165715</v>
      </c>
    </row>
    <row spans="1:3" r="26">
      <c r="A26" t="s" s="4">
        <v>140</v>
      </c>
      <c r="B26" t="n" s="6">
        <v>165715</v>
      </c>
    </row>
    <row spans="1:3" r="27">
      <c r="A27" t="s" s="4">
        <v>141</v>
      </c>
      <c r="B27" t="n" s="5">
        <v>636542</v>
      </c>
      <c r="C27" t="n" s="6">
        <v>165715</v>
      </c>
    </row>
    <row spans="1:3" r="28">
      <c r="A28" t="s" s="3">
        <v>142</v>
      </c>
    </row>
    <row spans="1:3" r="29">
      <c r="A29" t="s" s="4">
        <v>143</v>
      </c>
      <c r="B29" t="n" s="5">
        <v>625608</v>
      </c>
    </row>
    <row spans="1:3" r="30">
      <c r="A30" t="s" s="4">
        <v>144</v>
      </c>
      <c r="B30" t="n" s="6">
        <v>1770047</v>
      </c>
    </row>
    <row spans="1:3" r="31">
      <c r="A31" t="s" s="4">
        <v>145</v>
      </c>
    </row>
    <row spans="1:3" r="32">
      <c r="A32" t="s" s="4">
        <v>146</v>
      </c>
    </row>
    <row spans="1:3" r="33">
      <c r="A33" t="s" s="4">
        <v>147</v>
      </c>
    </row>
    <row spans="1:3" r="34">
      <c r="A34" t="s" s="3">
        <v>131</v>
      </c>
    </row>
    <row spans="1:3" r="35">
      <c r="A35" t="s" s="4">
        <v>148</v>
      </c>
      <c r="B35" t="n" s="6">
        <v>966027</v>
      </c>
    </row>
    <row spans="1:3" r="36">
      <c r="A36" t="s" s="4">
        <v>149</v>
      </c>
    </row>
    <row spans="1:3" r="37">
      <c r="A37" t="s" s="3">
        <v>123</v>
      </c>
    </row>
    <row spans="1:3" r="38">
      <c r="A38" t="s" s="4">
        <v>124</v>
      </c>
      <c r="B38" t="n" s="5">
        <v>11043541</v>
      </c>
    </row>
    <row spans="1:3" r="39">
      <c r="A39" t="s" s="3">
        <v>131</v>
      </c>
    </row>
    <row spans="1:3" r="40">
      <c r="A40" t="s" s="4">
        <v>148</v>
      </c>
      <c r="B40" t="n" s="6">
        <v>1037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53</v>
      </c>
      <c r="B1" t="s" s="2">
        <v>1</v>
      </c>
    </row>
    <row spans="1:2" r="2">
      <c r="B2" t="s" s="2">
        <v>2</v>
      </c>
    </row>
    <row spans="1:2" r="3">
      <c r="A3" t="s" s="3">
        <v>154</v>
      </c>
    </row>
    <row spans="1:2" r="4">
      <c r="A4" t="s" s="4">
        <v>155</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 (Par</vt:lpstr>
      <vt:lpstr>Consolidated Statement of Opera</vt:lpstr>
      <vt:lpstr>Consolidated Statement of Chang</vt:lpstr>
      <vt:lpstr>Consolidated Statement of Chan6</vt:lpstr>
      <vt:lpstr>Consolidated Statement of Cash </vt:lpstr>
      <vt:lpstr>Organization and History</vt:lpstr>
      <vt:lpstr>Summary of Significant Account </vt:lpstr>
      <vt:lpstr>Going Concern and Managements' </vt:lpstr>
      <vt:lpstr>Fair Value Measurements</vt:lpstr>
      <vt:lpstr>Significant Acquisition</vt:lpstr>
      <vt:lpstr>Debt</vt:lpstr>
      <vt:lpstr>Stockholders' Equity</vt:lpstr>
      <vt:lpstr>Income Taxes</vt:lpstr>
      <vt:lpstr>Equity Based Payments</vt:lpstr>
      <vt:lpstr>Commitments and Contingencies</vt:lpstr>
      <vt:lpstr>Related Party Transactions</vt:lpstr>
      <vt:lpstr>Subsequent Events</vt:lpstr>
      <vt:lpstr>Supplemental Oil And Gas Disclo</vt:lpstr>
      <vt:lpstr>Summary of Significant Accoun21</vt:lpstr>
      <vt:lpstr>Summary of Significant Accounti</vt:lpstr>
      <vt:lpstr>Fair Value Measurements (Tables</vt:lpstr>
      <vt:lpstr>Significant Acquisition (Tables</vt:lpstr>
      <vt:lpstr>Income Taxes (Tables)</vt:lpstr>
      <vt:lpstr>Equity Based Payments (Tables)</vt:lpstr>
      <vt:lpstr>Commitments and Contingencies (</vt:lpstr>
      <vt:lpstr>Supplemental Oil And Gas Disc28</vt:lpstr>
      <vt:lpstr>Organization and History (Narra</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Going Concern and Managements36</vt:lpstr>
      <vt:lpstr>Fair Value Measurements (Summar</vt:lpstr>
      <vt:lpstr>Fair Value Measurements (Narrat</vt:lpstr>
      <vt:lpstr>Significant Acquistion (Schedul</vt:lpstr>
      <vt:lpstr>Significant Acquistion (Sched40</vt:lpstr>
      <vt:lpstr>Debt (Details)</vt:lpstr>
      <vt:lpstr>Stockholders' Equity (Narrative</vt:lpstr>
      <vt:lpstr>Income Taxes (Schedule of Effec</vt:lpstr>
      <vt:lpstr>Income Taxes (Schedule of Compo</vt:lpstr>
      <vt:lpstr>Income Taxes (Narrative) (Detai</vt:lpstr>
      <vt:lpstr>Equity Based Payments (Schedule</vt:lpstr>
      <vt:lpstr>Equity Based Payments (Narrativ</vt:lpstr>
      <vt:lpstr>Equity Based Payments (Summary </vt:lpstr>
      <vt:lpstr>Equity Based Payments (Summar49</vt:lpstr>
      <vt:lpstr>Commitments and Contingencies50</vt:lpstr>
      <vt:lpstr>Commitments and Contingencies51</vt:lpstr>
      <vt:lpstr>Related Party Transactions (Nar</vt:lpstr>
      <vt:lpstr>Subsequent Events (Details)</vt:lpstr>
      <vt:lpstr>Supplemental Oil And Gas Disc54</vt:lpstr>
      <vt:lpstr>Supplemental Oil And Gas Disc55</vt:lpstr>
      <vt:lpstr>Supplemental Oil And Gas Disc56</vt:lpstr>
      <vt:lpstr>Supplemental Oil And Gas Disc57</vt:lpstr>
      <vt:lpstr>Supplemental Oil And Gas Disc58</vt:lpstr>
      <vt:lpstr>Supplemental Oil And Gas Disc59</vt:lpstr>
      <vt:lpstr>Supplemental Oil And Gas Disc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4:50:55Z</dcterms:created>
  <dcterms:modified xmlns:dcterms="http://purl.org/dc/terms/" xmlns:xsi="http://www.w3.org/2001/XMLSchema-instance" xsi:type="dcterms:W3CDTF">2015-07-16T14:50:55Z</dcterms:modified>
  <dc:title xmlns:dc="http://purl.org/dc/elements/1.1/">Untitled</dc:title>
  <dc:description xmlns:dc="http://purl.org/dc/elements/1.1/"/>
  <dc:subject xmlns:dc="http://purl.org/dc/elements/1.1/"/>
  <cp:keywords/>
  <cp:category/>
</cp:coreProperties>
</file>